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Business" sheetId="6" r:id="rId6"/>
    <s:sheet name="Going Concern" sheetId="7" r:id="rId7"/>
    <s:sheet name="Significant Accounting Policies" sheetId="8" r:id="rId8"/>
    <s:sheet name="Intangible Assets" sheetId="9" r:id="rId9"/>
    <s:sheet name="Stockholders' Equity" sheetId="10" r:id="rId10"/>
    <s:sheet name="Stock-Based Compensation" sheetId="11" r:id="rId11"/>
    <s:sheet name="Significant Accounting Polici12" sheetId="12" r:id="rId12"/>
    <s:sheet name="Significant Accounting Polici13" sheetId="13" r:id="rId13"/>
    <s:sheet name="Intangible Assets (Tables)" sheetId="14" r:id="rId14"/>
    <s:sheet name="Stock-Based Compensation (Table" sheetId="15" r:id="rId15"/>
    <s:sheet name="Going Concern (Details Textual)" sheetId="16" r:id="rId16"/>
    <s:sheet name="Significant Accounting Polici17" sheetId="17" r:id="rId17"/>
    <s:sheet name="Significant Accounting Polici18" sheetId="18" r:id="rId18"/>
    <s:sheet name="Intangible Assets (Details)" sheetId="19" r:id="rId19"/>
    <s:sheet name="Intangible Assets (Details 1)" sheetId="20" r:id="rId20"/>
    <s:sheet name="Intangible Assets (Details Text" sheetId="21" r:id="rId21"/>
    <s:sheet name="Stockholders' Equity (Details T" sheetId="22" r:id="rId22"/>
    <s:sheet name="Stock-Based Compensation (Detai" sheetId="23" r:id="rId23"/>
    <s:sheet name="Stock-Based Compensation (Det24" sheetId="24" r:id="rId24"/>
    <s:sheet name="Stock-Based Compensation (Det25" sheetId="25" r:id="rId25"/>
    <s:sheet name="Stock-Based Compensation (Det26" sheetId="26" r:id="rId26"/>
    <s:sheet name="Stock-Based Compensation (Det27" sheetId="27" r:id="rId27"/>
    <s:sheet name="Stock-Based Compensation (Det28" sheetId="28" r:id="rId28"/>
  </s:sheets>
  <s:definedNames/>
  <s:calcPr calcId="124519" calcMode="auto" fullCalcOnLoad="1"/>
</s:workbook>
</file>

<file path=xl/sharedStrings.xml><?xml version="1.0" encoding="utf-8"?>
<sst xmlns="http://schemas.openxmlformats.org/spreadsheetml/2006/main" uniqueCount="331">
  <si>
    <t>Document And Entity Information - shares</t>
  </si>
  <si>
    <t>6 Months Ended</t>
  </si>
  <si>
    <t>Jun. 30, 2015</t>
  </si>
  <si>
    <t>Aug. 13, 2015</t>
  </si>
  <si>
    <t>Document Information [Line Items]</t>
  </si>
  <si>
    <t>Entity Registrant Name</t>
  </si>
  <si>
    <t>usell.com, Inc.</t>
  </si>
  <si>
    <t>Entity Central Index Key</t>
  </si>
  <si>
    <t>Current Fiscal Year End Date</t>
  </si>
  <si>
    <t>--12-31</t>
  </si>
  <si>
    <t>Entity Filer Category</t>
  </si>
  <si>
    <t>Smaller Reporting Company</t>
  </si>
  <si>
    <t>Trading Symbol</t>
  </si>
  <si>
    <t>USEL</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 and cash equivalents</t>
  </si>
  <si>
    <t>Accounts receivable, net</t>
  </si>
  <si>
    <t>Inventory</t>
  </si>
  <si>
    <t>Prepaid expenses and other current assets</t>
  </si>
  <si>
    <t>Total Current Assets</t>
  </si>
  <si>
    <t>Property and equipment, net</t>
  </si>
  <si>
    <t>Intangible assets, net</t>
  </si>
  <si>
    <t>Other assets</t>
  </si>
  <si>
    <t>Total Assets</t>
  </si>
  <si>
    <t>Current Liabilities:</t>
  </si>
  <si>
    <t>Accounts payable and accrued expenses</t>
  </si>
  <si>
    <t>Deferred revenue</t>
  </si>
  <si>
    <t>Total Liabilities</t>
  </si>
  <si>
    <t>Stockholders' Equity:</t>
  </si>
  <si>
    <t>Common stock; $0.0001 par value; 43,333,333 shares authorized; 7,577,703 and 7,572,703 shares issued and 7,549,929 and 7,533,817 shares outstanding, respectively</t>
  </si>
  <si>
    <t>Additional paid in capital</t>
  </si>
  <si>
    <t>Accumulated deficit</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E Convertible Preferred Stock [Member]</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 USD ($)</t>
  </si>
  <si>
    <t>3 Months Ended</t>
  </si>
  <si>
    <t>Jun. 30, 2014</t>
  </si>
  <si>
    <t>Revenue</t>
  </si>
  <si>
    <t>Costs and Expenses</t>
  </si>
  <si>
    <t>Cost of revenue</t>
  </si>
  <si>
    <t>Sales and marketing expenses</t>
  </si>
  <si>
    <t>General and administrative expenses</t>
  </si>
  <si>
    <t>Total operating expenses</t>
  </si>
  <si>
    <t>Loss from Operations</t>
  </si>
  <si>
    <t>Other (Expense) Income:</t>
  </si>
  <si>
    <t>Interest income</t>
  </si>
  <si>
    <t>Interest expense</t>
  </si>
  <si>
    <t>Gain on settlements of accounts payable</t>
  </si>
  <si>
    <t>Change in fair value of derivative liability - convertible notes payable</t>
  </si>
  <si>
    <t>Total Other (Expense) Income, Net</t>
  </si>
  <si>
    <t>Net Loss</t>
  </si>
  <si>
    <t>Basic and Diluted Loss per Common Share:</t>
  </si>
  <si>
    <t>Net loss per common share - basic and diluted (in dollars per share)</t>
  </si>
  <si>
    <t>Weighted average number of common shares outstanding during the period - basic and diluted (in shares)</t>
  </si>
  <si>
    <t>Consolidated Statements of Cash Flows - USD ($)</t>
  </si>
  <si>
    <t>CASH FLOWS FROM OPERATING ACTIVITIES:</t>
  </si>
  <si>
    <t>Net loss</t>
  </si>
  <si>
    <t>Adjustments to reconcile net loss to net cash and cash equivalents used in operating activities:</t>
  </si>
  <si>
    <t>Depreciation and amortization</t>
  </si>
  <si>
    <t>Provision for bad debt</t>
  </si>
  <si>
    <t>Stock based compensation expense</t>
  </si>
  <si>
    <t>Amortization of debt issue costs into interest expense</t>
  </si>
  <si>
    <t>Amortization of debt discount into interest expense</t>
  </si>
  <si>
    <t>Gain on settlement of accounts payable</t>
  </si>
  <si>
    <t>Changes in operating assets and liabilities:</t>
  </si>
  <si>
    <t>Accounts receivable</t>
  </si>
  <si>
    <t>Other receivables</t>
  </si>
  <si>
    <t>Prepaid and other current assets</t>
  </si>
  <si>
    <t>Deferred revenues</t>
  </si>
  <si>
    <t>Net Cash and Cash Equivalents Used In Operating Activities</t>
  </si>
  <si>
    <t>CASH FLOWS FROM INVESTING ACTIVITIES:</t>
  </si>
  <si>
    <t>Website development costs</t>
  </si>
  <si>
    <t>Net Cash and Cash Equivalents Used In Investing Activities</t>
  </si>
  <si>
    <t>CASH FLOWS FROM FINANCING ACTIVITIES:</t>
  </si>
  <si>
    <t>Proceeds from sale of common stock</t>
  </si>
  <si>
    <t>Proceeds from sale of convertible Series A preferred stock</t>
  </si>
  <si>
    <t>Proceeds from exercise of warrants</t>
  </si>
  <si>
    <t>Cash paid for direct offering costs</t>
  </si>
  <si>
    <t>Net Cash and Cash Equivalents Provided By Financing Activities</t>
  </si>
  <si>
    <t>Net (Decrease) Increase in Cash and Cash Equivalents</t>
  </si>
  <si>
    <t>Cash and Cash Equivalents - Beginning of Period</t>
  </si>
  <si>
    <t>Cash and Cash Equivalents - End of Period</t>
  </si>
  <si>
    <t>SUPPLEMENTARY CASH FLOW INFORMATION:</t>
  </si>
  <si>
    <t>Interest</t>
  </si>
  <si>
    <t>Taxes</t>
  </si>
  <si>
    <t>SUPPLEMENTARY DISCLOSURE OF NON-CASH INVESTING AND FINANCING ACTIVITIES:</t>
  </si>
  <si>
    <t>Derivative liability reclassified to Additional Paid in Capital upon conversion of Convertible Notes Payable</t>
  </si>
  <si>
    <t>Conversion of Convertible Notes Payable and accrued interest to common stock</t>
  </si>
  <si>
    <t>Common stock issued for services</t>
  </si>
  <si>
    <t>Series E Preferred Stock [Member]</t>
  </si>
  <si>
    <t>Conversion of Convertible Notes Payable and accrued interest to Series E preferred stock</t>
  </si>
  <si>
    <t>Series C preferred stock [Member]</t>
  </si>
  <si>
    <t>Issuance of Series C preferred stock in exchange for warrants</t>
  </si>
  <si>
    <t>Series B preferred stock [Member]</t>
  </si>
  <si>
    <t>Conversion of Series B preferred stock into common stock</t>
  </si>
  <si>
    <t>Organization and Business</t>
  </si>
  <si>
    <t>Organization, Consolidation and Presentation of Financial Statements [Abstract]</t>
  </si>
  <si>
    <t>Organization, Consolidation and Presentation of Financial Statements Disclosure [Text Block]</t>
  </si>
  <si>
    <t xml:space="preserve"> Note 1 - Organization and Business uSell.com, Inc., through our wholly-owned subsidiaries (collectively, “uSell,” or the “Company”), is a technology based company focused on creating an online marketplace where sellers can sell small consumer electronics to professional buyers using an ecommerce website-based platform. Through participation in the uSell marketplace, buyers can acquire high volumes of inventory in a cost effective manner, while minimizing the investment and risk associated with creating and running their own branded advertising campaigns. The Company utilizes consumer oriented advertising efforts, such as direct response television commercials, and various forms of Internet advertising to attract sellers to its website. The Company facilitates transactions by developing technology and logistics systems that seamlessly move product from sellers’ homes to buyers’ warehouses. The Company also provides its buyers with value added services, such as shipping kit fulfillments, check processing and analytics.</t>
  </si>
  <si>
    <t>Going Concern</t>
  </si>
  <si>
    <t>Going Concern [Abstract]</t>
  </si>
  <si>
    <t>Going Concern Disclosure [Text Block]</t>
  </si>
  <si>
    <t xml:space="preserve"> Note 2 - Going Concern As reflected in the accompanying condensed consolidated financial statements, the Company had a net loss of approximately $ 2,005,000 1,348,000 54,048,000 The ability of the Company to continue as a going concern is dependent on the effectiveness of management's cost cutting measures, which include the implementation of cost cutting measures, including a reduction in headcount and a decrease in marketing and advertising spend. Additionally the Company is exploring a number of options to provide working capital including strategic partnerships and seeking equity and/or debt financings. Management cannot be sure that the Company will consummate a transaction or financing that will enable the Company to meet its working capital needs. Future efforts to raise additional funds may not be successful or they may not be available on acceptable terms, if at all.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Significant Accounting Policies [Text Block]</t>
  </si>
  <si>
    <t xml:space="preserve"> Note 3 - Significant Accounting Policies Certain reclassifications have been made to the prior period condensed consolidated financial statements to conform to the current period presentation. These reclassifications had no effect on the consolidated financial position or on the results of operations or cash flows for the periods presented.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4 as filed with the SEC, which contains the audited financial statements and notes thereto, together with Management’s Discussion and Analysis, for the years ended December 31, 2014 and 2013. The financial information as of December 31, 2014 is derived from the audited financial statements presented in the Company’s Annual Report on Form 10-K for the year ended December 31, 2014. The interim results for the three and six months ended June 30, 2015 are not necessarily indicative of the results to be expected for the year ending December 31, 2015 or for any future interim periods. The accompanying unaudited interim condensed consolidated financial statements include the accounts of uSell and its wholly-owned subsidiaries. All significant intercompany balances and transactions have been eliminated in consolidation.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All highly liquid investments with an original maturity of 90 days or less when purchased are considered to be cash equivalents. Cash equivalents are stated at cost, which approximates fair value. Cash equivalents generally consist of money market accounts. The Company minimizes credit risk associated with cash by periodically evaluating the credit quality of its primary financial institution. At times, the Company’s cash may be uninsured or exceed the Federal Deposit Insurance Corporation (“FDIC”) insurance limit. Accounts receivable represent obligations from the Company’s customers. The Company periodically evaluates the collectability of its accounts receivable and considers the need to record an allowance for doubtful accounts based upon historical collection experience and specific information. Actual amounts could vary from the recorded estimates. The allowance for doubtful accounts was $ 9,642 Inventory, consisting of products available for sale, is valued at the lower of cost (first in, first-out method) or market. The Company’s intangible assets pertain to capitalized software costs and its website domain address. The Company capitalizes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 The Company periodically reviews the carrying values of its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 Revenue is recognized when all of the following conditions exist: (1) persuasive evidence of an arrangement exists, (2) delivery has occurred, (3) the sales price is fixed or determinable, and (4) collectability is reasonably assured. Seller Electronics Referrals Sellers responding to the Company’s advertising campaigns go to the Company’s website where they can search for the items they wish to sell using a streamlined point and click interface. Once they have identified their device, they are asked a single question to describe the condition of the device. At this point, they are presented with the “best match,” or uSell’s recommended offer from one of its buyers. The Company offers this recommendation based on both the price offered by the buyer relative to other buyers and the quality of ratings of the buyer relative to other buyers. The seller may choose to view a larger list of offers from all buyers interested in purchasing their device. Prior to February 2014, the Company earned up front “lead fees” from buyers when sellers accepted offers on its website and filled out a form to request a free shipping kit. This fee was received regardless of whether the sellers ultimately sent in their devices to the buyers. The Company recognized revenue upon online acceptance of the buyer’s offer by the seller. The Company records payments received from buyers in advance of offer acceptance as deferred revenue at the time payment is received. Beginning in February 2014, the Company transitioned its business model, which was phased in over the subsequent six weeks. Under the new model, buyers pay the Company a commission only when they pay the seller for a received device and the Company recognizes revenue upon payment to the seller. A s a further development to the Company’s business model, in October 2014, the Company launched its “Managed by uSell” service, whereby the Company partnered with a third party logistics company to inspect, wipe and process devices before passing them along to buyers. Under this new model, title to a device passes to uSell upon issuance of payment to the seller, which is generally within one to two days from the receipt of the device at the third party warehouse. Title to a device is then transferred to the buyer upon shipment to the buyer. As a result, starting in October 2014, the Company began recognizing the full value of the processed devices in both revenues and cost of revenues. In March 2015, the Company launched its wholesale auctions platform, “uSell Auctions.” Under the uSell Auctions model, the Company, through its partnerships with several large wholesalers, provides devices on its platform in bulk amounts. Buyers will bid on the devices and the resulting highest bidder at the end of the auction period will be invoiced by the Company. Upon receipt of payment, the Company will instruct the wholesalers to ship the devices to the buyers. Title to the devices passes directly from the wholesaler to the buyer and never passes to the Company. Revenue is recognized by the Company upon shipment of the devices to the buyers. The Company evaluated the presentation of revenue on a gross versus net basis and determined that since the Company performs as an agent without assuming the risks and rewards of ownership of the inventory, revenue should be reported on a net basis. Fulfillment Revenue The Company offers fulfillment services on behalf of its buyers for the items sold by sellers. The Company acts as the agent in these transactions, passing orders booked by its buyers to its vendors, who then assemble the kits and mail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Cost of revenue consists primarily of costs to maintain its website, including amortization expense on its technology platform software. Beginning in October 2014, cost of revenue pertaining to the sale of devices to buyers includes the cost of acquiring the device, as well as any other direct costs and expenses required to inspect and process the devices internally before shipping them to the buyers. Advertising costs are expensed as they are incurred and are included in sales and marketing expenses. Advertising expense amounted to approximately $ 316,000 1,604,000 1,271,000 2,665,000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Three and Six Months Ended June 30, 2015 2014 Convertible Series A Preferred Stock 100,000 100,000 Convertible Series B Preferred Stock 60,415 60,415 Convertible Series C Preferred Stock 146,667 146,667 Convertible Series E Preferred Stock 103,232 103,232 Unvested Restricted Stock 27,774 49,998 Unvested Restricted Stock Units 407,833 629,331 Stock Options 576,344 548,495 Stock Warrants 802,520 277,519 2,224,785 1,915,657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During the three months ended June 30, 2015, four customers represented at least 10 12 12 12 10 10 11 During the six months ended June 30, 2015, two customers represented at least 10 14 10 10 11 10 At June 30, 2015, three customers represented at least 10 14 13 11 10 24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t>
  </si>
  <si>
    <t>Intangible Assets</t>
  </si>
  <si>
    <t>Goodwill and Intangible Assets Disclosure [Abstract]</t>
  </si>
  <si>
    <t>Intangible Assets Disclosure [Text Block]</t>
  </si>
  <si>
    <t xml:space="preserve"> Note 5 - Intangible Assets Capitalized Website Software Domain Total Gross value at June 30, 2015 $ 2,285,379 $ 67,752 $ 2,353,131 Accumulated amortization at June 30, 2015 (1,422,352) (67,752) (1,490,104) Net value at June 30, 2015 $ 863,027 $ - $ 863,027 Gross value at December 31, 2014 $ 1,974,482 $ 67,752 $ 2,042,234 Accumulated amortization at December 31, 2014 (1,122,389) (67,752) (1,190,141) Net value at December 31, 2014 $ 852,093 $ - $ 852,093 Intangible assets are amortized on a straight-line basis over their estimated useful lives of three years. Amortization expense amounted to $ 138,321 132,033 299,963 253,542 Years ending December 31, 2015 (remaining six months) $ 245,507 2016 364,428 2017 224,335 2018 28,757 $ 863,027 </t>
  </si>
  <si>
    <t>Stockholders' Equity</t>
  </si>
  <si>
    <t>Stockholders' Equity Note [Abstract]</t>
  </si>
  <si>
    <t>Stockholders' Equity Note Disclosure [Text Block]</t>
  </si>
  <si>
    <t xml:space="preserve"> Note 6 - Stockholders’ Equity On March 16, 2015, the Company filed a Certificate of Correction pursuant to which the number of authorized shares of the Company’s common stock was decreased from 650,000,000 43,333,333 1-for-15</t>
  </si>
  <si>
    <t>Stock-Based Compensation</t>
  </si>
  <si>
    <t>Disclosure of Compensation Related Costs, Share-based Payments [Abstract]</t>
  </si>
  <si>
    <t>Disclosure of Compensation Related Costs, Share-based Payments [Text Block]</t>
  </si>
  <si>
    <t xml:space="preserve"> Note 7 - Stock-Based Compensation Stock Option Grants During the six months ended June 30, 2015, the Company granted 66,000 31,839 Risk-free interest rate 1.12 % Expected dividend yield 0 % Expected volatility 61.89 % Expected term 3.75 years The options are exercisable over a five-year term and vest over four years. The Company recorded $ 1,538 3,217 Including prior period grants and the above grants, the Company recorded non-cash compensation expense of $ 57,161 216,398 154,925 331,158 Total unrecognized compensation expense related to unvested stock options at June 30, 2015 amounts to $ 386,722 2.6 Weighted Average Weighted Remaining Average Contractual Number of Exercise Life Aggregate Options Price (in Years) Intrinsic Value Outstanding - December 31, 2014 604,625 $ 4.73 3.3 $ - Granted 66,000 1.21 Exercised - - Forfeited or Canceled (94,281) 4.39 Outstanding  June 30, 2015 576,344 $ 4.26 3.0 $ 2,516 Exercisable  June 30, 2015 383,906 $ 5.09 2.9 $ 172 Weighted Average Number of Grant Date Options Fair Value Balance at December 31, 2014 255,855 $ 2.65 Granted 66,000 0.48 Vested (54,127) (2.87) Forfeited or Canceled (75,290) (1.85) Balance at March 31, 2015 192,438 $ 2.16 Warrants Weighted Weighted Average Average Remaining Number of Exercise Contractual Life Aggregate Warrants Price (in Years) Intrinsic Value Outstanding - December 31, 2014 802,520 3.21 4.6 $ - Granted - - Exercised - - Cancelled/Forfeited - - Outstanding  June 30, 2015 802,520 $ 3.21 4.1 $ - Exercisable  June 30, 2015 802,520 $ 3.21 4. 1 $ - There was no expense pertaining to warrants recorded during the six months ended June 30, 2015 and 2014. Restricted Stock Awards On April 1, 2015, the Company granted 5,200 1.03 5,356 Number of Shares Unvested Outstanding at December 31, 2014 558,552 Granted 5,200 Forfeited (5,000) Vested (123,145) Unvested Outstanding at June 30, 2015 435,607 The Company recorded non-cash compensation expense of $ 155,022 278,550 303,798 480,739 Total unrecognized compensation expense related to unvested stock awards and unvested restricted stock units at June 30, 2015 amounts to $ 1,648,314 3.2</t>
  </si>
  <si>
    <t>Significant Accounting Policies (Policies)</t>
  </si>
  <si>
    <t>Reclassification, Policy [Policy Text Block]</t>
  </si>
  <si>
    <t xml:space="preserve"> Reclassification Certain reclassifications have been made to the prior period condensed consolidated financial statements to conform to the current period presentation. These reclassifications had no effect on the consolidated financial position or on the results of operations or cash flows for the periods presented.</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4 as filed with the SEC, which contains the audited financial statements and notes thereto, together with Management’s Discussion and Analysis, for the years ended December 31, 2014 and 2013. The financial information as of December 31, 2014 is derived from the audited financial statements presented in the Company’s Annual Report on Form 10-K for the year ended December 31, 2014. The interim results for the three and six months ended June 30, 2015 are not necessarily indicative of the results to be expected for the year ending December 31, 2015 or for any future interim periods.</t>
  </si>
  <si>
    <t>Consolidation, Policy [Policy Text Block]</t>
  </si>
  <si>
    <t xml:space="preserve"> Principles of Consolidation The accompanying unaudited interim condensed consolidated financial statements include the accounts of uSell and its wholly-owned subsidiaries. All significant intercompany balances and transactions have been eliminated in consolidation.</t>
  </si>
  <si>
    <t>Use of Estimates, Policy [Policy Text Block]</t>
  </si>
  <si>
    <t xml:space="preserve">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 xml:space="preserve"> Cash and Cash Equivalents All highly liquid investments with an original maturity of 90 days or less when purchased are considered to be cash equivalents. Cash equivalents are stated at cost, which approximates fair value. Cash equivalents generally consist of money market accounts. The Company minimizes credit risk associated with cash by periodically evaluating the credit quality of its primary financial institution. At times, the Company’s cash may be uninsured or exceed the Federal Deposit Insurance Corporation (“FDIC”) insurance limit.</t>
  </si>
  <si>
    <t>Trade and Other Accounts Receivable, Policy [Policy Text Block]</t>
  </si>
  <si>
    <t xml:space="preserve"> Accounts Receivable Accounts receivable represent obligations from the Company’s customers. The Company periodically evaluates the collectability of its accounts receivable and considers the need to record an allowance for doubtful accounts based upon historical collection experience and specific information. Actual amounts could vary from the recorded estimates. The allowance for doubtful accounts was $ 9,642</t>
  </si>
  <si>
    <t>Inventory, Policy [Policy Text Block]</t>
  </si>
  <si>
    <t xml:space="preserve"> Inventory Inventory, consisting of products available for sale, is valued at the lower of cost (first in, first-out method) or market.</t>
  </si>
  <si>
    <t>Intangible Assets, Finite-Lived, Policy [Policy Text Block]</t>
  </si>
  <si>
    <t xml:space="preserve"> Intangible Assets The Company’s intangible assets pertain to capitalized software costs and its website domain address. The Company capitalizes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 The Company periodically reviews the carrying values of its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t>
  </si>
  <si>
    <t>Revenue Recognition, Policy [Policy Text Block]</t>
  </si>
  <si>
    <t xml:space="preserve"> Revenue is recognized when all of the following conditions exist: (1) persuasive evidence of an arrangement exists, (2) delivery has occurred, (3) the sales price is fixed or determinable, and (4) collectability is reasonably assured. Seller Electronics Referrals Sellers responding to the Company’s advertising campaigns go to the Company’s website where they can search for the items they wish to sell using a streamlined point and click interface. Once they have identified their device, they are asked a single question to describe the condition of the device. At this point, they are presented with the “best match,” or uSell’s recommended offer from one of its buyers. The Company offers this recommendation based on both the price offered by the buyer relative to other buyers and the quality of ratings of the buyer relative to other buyers. The seller may choose to view a larger list of offers from all buyers interested in purchasing their device. Prior to February 2014, the Company earned up front “lead fees” from buyers when sellers accepted offers on its website and filled out a form to request a free shipping kit. This fee was received regardless of whether the sellers ultimately sent in their devices to the buyers. The Company recognized revenue upon online acceptance of the buyer’s offer by the seller. The Company records payments received from buyers in advance of offer acceptance as deferred revenue at the time payment is received. Beginning in February 2014, the Company transitioned its business model, which was phased in over the subsequent six weeks. Under the new model, buyers pay the Company a commission only when they pay the seller for a received device and the Company recognizes revenue upon payment to the seller. A s a further development to the Company’s business model, in October 2014, the Company launched its “Managed by uSell” service, whereby the Company partnered with a third party logistics company to inspect, wipe and process devices before passing them along to buyers. Under this new model, title to a device passes to uSell upon issuance of payment to the seller, which is generally within one to two days from the receipt of the device at the third party warehouse. Title to a device is then transferred to the buyer upon shipment to the buyer. As a result, starting in October 2014, the Company began recognizing the full value of the processed devices in both revenues and cost of revenues. In March 2015, the Company launched its wholesale auctions platform, “uSell Auctions.” Under the uSell Auctions model, the Company, through its partnerships with several large wholesalers, provides devices on its platform in bulk amounts. Buyers will bid on the devices and the resulting highest bidder at the end of the auction period will be invoiced by the Company. Upon receipt of payment, the Company will instruct the wholesalers to ship the devices to the buyers. Title to the devices passes directly from the wholesaler to the buyer and never passes to the Company. Revenue is recognized by the Company upon shipment of the devices to the buyers. The Company evaluated the presentation of revenue on a gross versus net basis and determined that since the Company performs as an agent without assuming the risks and rewards of ownership of the inventory, revenue should be reported on a net basis. Fulfillment Revenue The Company offers fulfillment services on behalf of its buyers for the items sold by sellers. The Company acts as the agent in these transactions, passing orders booked by its buyers to its vendors, who then assemble the kits and mail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t>
  </si>
  <si>
    <t>Cost of Sales, Policy [Policy Text Block]</t>
  </si>
  <si>
    <t xml:space="preserve"> Cost of Revenue Cost of revenue consists primarily of costs to maintain its website, including amortization expense on its technology platform software. Beginning in October 2014, cost of revenue pertaining to the sale of devices to buyers includes the cost of acquiring the device, as well as any other direct costs and expenses required to inspect and process the devices internally before shipping them to the buyers.</t>
  </si>
  <si>
    <t>Advertising Costs, Policy [Policy Text Block]</t>
  </si>
  <si>
    <t xml:space="preserve"> Advertising Advertising costs are expensed as they are incurred and are included in sales and marketing expenses. Advertising expense amounted to approximately $ 316,000 1,604,000 1,271,000 2,665,000</t>
  </si>
  <si>
    <t>Earnings Per Share, Policy [Policy Text Block]</t>
  </si>
  <si>
    <t xml:space="preserve">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Three and Six Months Ended June 30, 2015 2014 Convertible Series A Preferred Stock 100,000 100,000 Convertible Series B Preferred Stock 60,415 60,415 Convertible Series C Preferred Stock 146,667 146,667 Convertible Series E Preferred Stock 103,232 103,232 Unvested Restricted Stock 27,774 49,998 Unvested Restricted Stock Units 407,833 629,331 Stock Options 576,344 548,495 Stock Warrants 802,520 277,519 2,224,785 1,915,657 </t>
  </si>
  <si>
    <t>Commitments and Contingencies, Policy [Policy Text Block]</t>
  </si>
  <si>
    <t xml:space="preserve">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t>
  </si>
  <si>
    <t>Concentration Risk, Credit Risk, Policy [Policy Text Block]</t>
  </si>
  <si>
    <t xml:space="preserve"> Customer Concentrations During the three months ended June 30, 2015, four customers represented at least 10 12 12 12 10 10 11 During the six months ended June 30, 2015, two customers represented at least 10 14 10 10 11 10 At June 30, 2015, three customers represented at least 10 14 13 11 10 24</t>
  </si>
  <si>
    <t>New Accounting Pronouncements, Policy [Policy Text Block]</t>
  </si>
  <si>
    <t xml:space="preserve"> Recent Accounting Pronouncements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Subsequent Events, Policy [Policy Text Block]</t>
  </si>
  <si>
    <t xml:space="preserve"> Subsequent events 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t>
  </si>
  <si>
    <t>Significant Accounting Policies (Tables)</t>
  </si>
  <si>
    <t>Schedule of Antidilutive Securities Excluded from Computation of Earnings Per Share [Table Text Block]</t>
  </si>
  <si>
    <t xml:space="preserve"> The computation of basic and diluted loss per share at June 30, 2015 and 2014 excludes the common stock equivalents of the following potentially dilutive securities because their inclusion would be anti-dilutive: Three and Six Months Ended June 30, 2015 2014 Convertible Series A Preferred Stock 100,000 100,000 Convertible Series B Preferred Stock 60,415 60,415 Convertible Series C Preferred Stock 146,667 146,667 Convertible Series E Preferred Stock 103,232 103,232 Unvested Restricted Stock 27,774 49,998 Unvested Restricted Stock Units 407,833 629,331 Stock Options 576,344 548,495 Stock Warrants 802,520 277,519 2,224,785 1,915,657 </t>
  </si>
  <si>
    <t>Intangible Assets (Tables)</t>
  </si>
  <si>
    <t>Schedule of Finite-Lived Intangible Assets [Table Text Block]</t>
  </si>
  <si>
    <t xml:space="preserve"> Intangible assets consist of the following: Capitalized Website Software Domain Total Gross value at June 30, 2015 $ 2,285,379 $ 67,752 $ 2,353,131 Accumulated amortization at June 30, 2015 (1,422,352) (67,752) (1,490,104) Net value at June 30, 2015 $ 863,027 $ - $ 863,027 Gross value at December 31, 2014 $ 1,974,482 $ 67,752 $ 2,042,234 Accumulated amortization at December 31, 2014 (1,122,389) (67,752) (1,190,141) Net value at December 31, 2014 $ 852,093 $ - $ 852,093 </t>
  </si>
  <si>
    <t>Finite-lived Intangible Assets Amortization Expense [Table Text Block]</t>
  </si>
  <si>
    <t xml:space="preserve"> Future annual estimated amortization expense is summarized as follows: Years ending December 31, 2015 (remaining six months) $ 245,507 2016 364,428 2017 224,335 2018 28,757 $ 863,027 </t>
  </si>
  <si>
    <t>Stock-Based Compensation (Tables)</t>
  </si>
  <si>
    <t>Schedule of Share-based Payment Award, Stock Options, Valuation Assumptions [Table Text Block]</t>
  </si>
  <si>
    <t xml:space="preserve"> These options had a fair value of $ 31,839 Risk-free interest rate 1.12 % Expected dividend yield 0 % Expected volatility 61.89 % Expected term 3.75 years </t>
  </si>
  <si>
    <t>Schedule of Share-based Compensation, Stock Options, Activity [Table Text Block]</t>
  </si>
  <si>
    <t xml:space="preserve"> The following table summarizes the Company’s stock option activity for the six months ended June 30, 2015: Weighted Average Weighted Remaining Average Contractual Number of Exercise Life Aggregate Options Price (in Years) Intrinsic Value Outstanding - December 31, 2014 604,625 $ 4.73 3.3 $ - Granted 66,000 1.21 Exercised - - Forfeited or Canceled (94,281) 4.39 Outstanding  June 30, 2015 576,344 $ 4.26 3.0 $ 2,516 Exercisable  June 30, 2015 383,906 $ 5.09 2.9 $ 172 </t>
  </si>
  <si>
    <t>Schedule of Nonvested Share Activity [Table Text Block]</t>
  </si>
  <si>
    <t xml:space="preserve"> The following table summarizes the Company’s stock option activity for non-vested options for the six months ended June 30, 2015: Weighted Average Number of Grant Date Options Fair Value Balance at December 31, 2014 255,855 $ 2.65 Granted 66,000 0.48 Vested (54,127) (2.87) Forfeited or Canceled (75,290) (1.85) Balance at March 31, 2015 192,438 $ 2.16 </t>
  </si>
  <si>
    <t>Schedule of Stockholders' Equity Note, Warrants or Rights [Table Text Block]</t>
  </si>
  <si>
    <t xml:space="preserve"> The following summarizes the Company’s warrant activity for the six months ended June 30, 2015: Weighted Weighted Average Average Remaining Number of Exercise Contractual Life Aggregate Warrants Price (in Years) Intrinsic Value Outstanding - December 31, 2014 802,520 3.21 4.6 $ - Granted - - Exercised - - Cancelled/Forfeited - - Outstanding  June 30, 2015 802,520 $ 3.21 4.1 $ - Exercisable  June 30, 2015 802,520 $ 3.21 4. 1 $ - </t>
  </si>
  <si>
    <t>Schedule of Share-based Compensation, Restricted Stock Units Award Activity [Table Text Block]</t>
  </si>
  <si>
    <t xml:space="preserve"> A summary of the restricted stock award activity for the six months ended June 30, 2015 is as follows: Number of Shares Unvested Outstanding at December 31, 2014 558,552 Granted 5,200 Forfeited (5,000) Vested (123,145) Unvested Outstanding at June 30, 2015 435,607 </t>
  </si>
  <si>
    <t>Going Concern (Details Textual) - USD ($)</t>
  </si>
  <si>
    <t>Going Concern [Line Items]</t>
  </si>
  <si>
    <t>Net Cash Provided by (Used in) Operating Activities, Continuing Operations</t>
  </si>
  <si>
    <t>Significant Accounting Policies (Details) - shares</t>
  </si>
  <si>
    <t>Antidilutive Securities Excluded from Computation of Earnings Per Share [Line Items]</t>
  </si>
  <si>
    <t>Antidilutive Securities Excluded from Computation of Earnings Per Share, Amount</t>
  </si>
  <si>
    <t>Convertible Series A Preferred Stock [Member]</t>
  </si>
  <si>
    <t>Convertible Series B Preferred Stock [Member]</t>
  </si>
  <si>
    <t>Convertible Series C Preferred Stock [Member]</t>
  </si>
  <si>
    <t>Convertible Series E Preferred Stock [Member]</t>
  </si>
  <si>
    <t>Unvested Restricted Stock [Member]</t>
  </si>
  <si>
    <t>Unvested Restricted Stock Units [Member]</t>
  </si>
  <si>
    <t>Stock Warrants [member]</t>
  </si>
  <si>
    <t>Stock Options [Member]</t>
  </si>
  <si>
    <t>Significant Accounting Policies (Details Textual) - USD ($)</t>
  </si>
  <si>
    <t>12 Months Ended</t>
  </si>
  <si>
    <t>Significant Accounting Policies [Line Items]</t>
  </si>
  <si>
    <t>Allowance for Doubtful Accounts Receivable</t>
  </si>
  <si>
    <t>Advertising Expense</t>
  </si>
  <si>
    <t>Customer One [Member] | Sales Revenue, Net [Member]</t>
  </si>
  <si>
    <t>Concentration Risk, Percentage</t>
  </si>
  <si>
    <t>11.00%</t>
  </si>
  <si>
    <t>Customer Two [Member] | Sales Revenue, Net [Member]</t>
  </si>
  <si>
    <t>10.00%</t>
  </si>
  <si>
    <t>One Customer [Member] | Customer One [Member]</t>
  </si>
  <si>
    <t>One Customer [Member] | Customer One [Member] | Accounts Receivable [Member]</t>
  </si>
  <si>
    <t>One Customer [Member] | Customer Two [Member]</t>
  </si>
  <si>
    <t>One Customer [Member] | Customer Two [Member] | Accounts Receivable [Member]</t>
  </si>
  <si>
    <t>24.00%</t>
  </si>
  <si>
    <t>Two Customers [Member] | Sales Revenue, Net [Member]</t>
  </si>
  <si>
    <t>Two Customers [Member] | Customer One [Member] | Sales Revenue, Net [Member]</t>
  </si>
  <si>
    <t>14.00%</t>
  </si>
  <si>
    <t>Two Customers [Member] | Customer Two [Member] | Sales Revenue, Net [Member]</t>
  </si>
  <si>
    <t>Four Customers [Member] | Sales Revenue, Net [Member]</t>
  </si>
  <si>
    <t>Four Customers [Member] | Customer One [Member]</t>
  </si>
  <si>
    <t>12.00%</t>
  </si>
  <si>
    <t>Four Customers [Member] | Customer Two [Member]</t>
  </si>
  <si>
    <t>Four Customers [Member] | Customer Three [Member]</t>
  </si>
  <si>
    <t>Four Customers [Member] | Customer Four [Member]</t>
  </si>
  <si>
    <t>Three Customers [Member] | Accounts Receivable [Member]</t>
  </si>
  <si>
    <t>Three Customers [Member] | Customer One [Member] | Accounts Receivable [Member]</t>
  </si>
  <si>
    <t>Three Customers [Member] | Customer Two [Member] | Accounts Receivable [Member]</t>
  </si>
  <si>
    <t>13.00%</t>
  </si>
  <si>
    <t>Three Customers [Member] | Customer Three [Member] | Accounts Receivable [Member]</t>
  </si>
  <si>
    <t>Intangible Assets (Details) - USD ($)</t>
  </si>
  <si>
    <t>Finite-Lived Intangible Assets [Line Items]</t>
  </si>
  <si>
    <t>Gross value</t>
  </si>
  <si>
    <t>Accumulated amortization</t>
  </si>
  <si>
    <t>Net value</t>
  </si>
  <si>
    <t>Capitalized Software [Member]</t>
  </si>
  <si>
    <t>Website Domain [Member]</t>
  </si>
  <si>
    <t>Intangible Assets (Details 1) - USD ($)</t>
  </si>
  <si>
    <t>Years ending December 31,</t>
  </si>
  <si>
    <t>2015 (remaining six months)</t>
  </si>
  <si>
    <t>Intangible Assets (Details Textual) - USD ($)</t>
  </si>
  <si>
    <t>Amortization of Intangible Assets</t>
  </si>
  <si>
    <t>Stockholders' Equity (Details Textual) - shares</t>
  </si>
  <si>
    <t>1 Months Ended</t>
  </si>
  <si>
    <t>Jan. 21, 2014</t>
  </si>
  <si>
    <t>Mar. 16, 2015</t>
  </si>
  <si>
    <t>Class of Stock [Line Items]</t>
  </si>
  <si>
    <t>Common Stock, Shares Authorized</t>
  </si>
  <si>
    <t>Stockholders' Equity, Reverse Stock Split</t>
  </si>
  <si>
    <t>1-for-15</t>
  </si>
  <si>
    <t>Stock-Based Compensation (Details) - 6 months ended Jun. 30, 2015</t>
  </si>
  <si>
    <t>Total</t>
  </si>
  <si>
    <t>Share-based Compensation Arrangement by Share-based Payment Award [Line Items]</t>
  </si>
  <si>
    <t>Risk-free interest rate</t>
  </si>
  <si>
    <t>1.12%</t>
  </si>
  <si>
    <t>Expected dividend yield</t>
  </si>
  <si>
    <t>0.00%</t>
  </si>
  <si>
    <t>Expected volatility</t>
  </si>
  <si>
    <t>61.89%</t>
  </si>
  <si>
    <t>Expected term (in years)</t>
  </si>
  <si>
    <t>3 years 9 months</t>
  </si>
  <si>
    <t>Stock-Based Compensation (Details 1) - USD ($)</t>
  </si>
  <si>
    <t>Weighted Average Exercise Price, Exercisable - June 30, 2015 (in dollars per share)</t>
  </si>
  <si>
    <t>Employee Stock Option [Member]</t>
  </si>
  <si>
    <t>Number of Options, Outstanding - December 31, 2014</t>
  </si>
  <si>
    <t>Number of Options, Granted</t>
  </si>
  <si>
    <t>Number of Options, Exercised</t>
  </si>
  <si>
    <t>Number of Options, Forfeited or Canceled</t>
  </si>
  <si>
    <t>Number of Options, Outstanding - June 30, 2015</t>
  </si>
  <si>
    <t>Number of Options, Exercisable - June 30, 2015</t>
  </si>
  <si>
    <t>Weighted Average Exercise Price, Outstanding - December 31, 2014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 June 30, 2015 (in dollars per share)</t>
  </si>
  <si>
    <t>Weighted Average Remaining Contractual Life, Outstanding (in years)</t>
  </si>
  <si>
    <t>3 years</t>
  </si>
  <si>
    <t>3 years 3 months 18 days</t>
  </si>
  <si>
    <t>Weighted Average Remaining Contractual Life, Exercisable - June 30, 2015 (in years)</t>
  </si>
  <si>
    <t>2 years 10 months 24 days</t>
  </si>
  <si>
    <t>Aggregate Intrinsic Value, Options Outstanding (in dollars)</t>
  </si>
  <si>
    <t>Aggregate Intrinsic Value, Options Exercisable - June 30, 2015 (in dollars)</t>
  </si>
  <si>
    <t>Stock-Based Compensation (Details 2) - 6 months ended Jun. 30, 2015 - Employee Stock Option [Member] - $ / shares</t>
  </si>
  <si>
    <t>Beginning Balance at December 31, 2014</t>
  </si>
  <si>
    <t>Number of Options, Vested</t>
  </si>
  <si>
    <t>Ending Balance at June 30, 2015</t>
  </si>
  <si>
    <t>Weighted Average Grant Date Fair Value, Balance at December 31, 2014 (in dollars per share)</t>
  </si>
  <si>
    <t>Weighted Average Grant Date Fair Value, Granted (in dollars per share)</t>
  </si>
  <si>
    <t>Weighted Average Grant Date Fair Value, Vested (in dollars per share)</t>
  </si>
  <si>
    <t>Weighted Average Grant Date Fair Value, Forfeited or Canceled (in dollars per share)</t>
  </si>
  <si>
    <t>Weighted Average Grant Date Fair Value, Balance at June 30, 2015 (in dollars per share)</t>
  </si>
  <si>
    <t>Stock-Based Compensation (Details 3) - USD ($)</t>
  </si>
  <si>
    <t>Warrant [Member]</t>
  </si>
  <si>
    <t>Number of Warrants, Outstanding - December 31, 2014</t>
  </si>
  <si>
    <t>Number of Warrants, Granted</t>
  </si>
  <si>
    <t>Number of Warrants, Exercised</t>
  </si>
  <si>
    <t>Number of Warrants, Forfeited or Cancelled</t>
  </si>
  <si>
    <t>Number of Warrants, Outstanding - June 30, 2015</t>
  </si>
  <si>
    <t>Number of Warrants, Exercisable - June 30, 2015</t>
  </si>
  <si>
    <t>Weighted Average Exercise Price, Forfeited or Cancelled (in dollars per share)</t>
  </si>
  <si>
    <t>4 years 1 month 6 days</t>
  </si>
  <si>
    <t>4 years 7 months 6 days</t>
  </si>
  <si>
    <t>Aggregate Intrinsic Value, Exercisable - June 30, 2015 (in dollars)</t>
  </si>
  <si>
    <t>Stock-Based Compensation (Details 4) - Restricted Stock [Member]</t>
  </si>
  <si>
    <t>Jun. 30, 2015shares</t>
  </si>
  <si>
    <t>Number of Shares, Granted</t>
  </si>
  <si>
    <t>Number of Shares, Cancelled</t>
  </si>
  <si>
    <t>Number of Shares, Vested</t>
  </si>
  <si>
    <t>Stock-Based Compensation (Details Textual) - Equity Component [Domain] - USD ($)</t>
  </si>
  <si>
    <t>Allocated Share-based Compensation Expense</t>
  </si>
  <si>
    <t>Share-based Compensation, Total</t>
  </si>
  <si>
    <t>Share-Based Compensation Arrangement By Share-Based Payment Award, Options, Exercisable, Weighted Average Exercise Price</t>
  </si>
  <si>
    <t>Restricted Stock [Member]</t>
  </si>
  <si>
    <t>Employee Service Share-based Compensation, Nonvested Awards, Compensation Cost Not yet Recognized, Total</t>
  </si>
  <si>
    <t>Employee Service Share-based Compensation, Nonvested Awards, Compensation Cost Not yet Recognized, Period for Recognition</t>
  </si>
  <si>
    <t>3 years 2 months 12 days</t>
  </si>
  <si>
    <t>Chief Financial Officer [Member] | Restricted Stock Units (RSUs) [Member]</t>
  </si>
  <si>
    <t>2 years 7 months 6 days</t>
  </si>
  <si>
    <t>Share-based Compensation Arrangement by Share-based Payment Award, Options, Grants in Period, Grant Date Fair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71075</v>
      </c>
    </row>
    <row spans="1:3" r="6">
      <c s="4" t="s" r="A6">
        <v>8</v>
      </c>
      <c s="4" t="s" r="B6">
        <v>9</v>
      </c>
    </row>
    <row spans="1:3" r="7">
      <c s="4" t="s" r="A7">
        <v>10</v>
      </c>
      <c s="4" t="s" r="B7">
        <v>11</v>
      </c>
    </row>
    <row spans="1:3" r="8">
      <c s="4" t="s" r="A8">
        <v>12</v>
      </c>
      <c s="4" t="s" r="B8">
        <v>13</v>
      </c>
    </row>
    <row spans="1:3" r="9">
      <c s="4" t="s" r="A9">
        <v>14</v>
      </c>
      <c s="5" t="n" r="C9">
        <v>7549929</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s="1" t="s" r="A1">
        <v>146</v>
      </c>
      <c s="2" t="s" r="B1">
        <v>1</v>
      </c>
    </row>
    <row spans="1:2" r="2">
      <c s="2" t="s" r="B2">
        <v>2</v>
      </c>
    </row>
    <row spans="1:2" r="3">
      <c s="3" t="s" r="A3">
        <v>131</v>
      </c>
    </row>
    <row spans="1:2" r="4">
      <c s="4" t="s" r="A4">
        <v>147</v>
      </c>
      <c s="4" t="s" r="B4">
        <v>148</v>
      </c>
    </row>
    <row spans="1:2" r="5">
      <c s="4" t="s" r="A5">
        <v>149</v>
      </c>
      <c s="4" t="s" r="B5">
        <v>150</v>
      </c>
    </row>
    <row spans="1:2" r="6">
      <c s="4" t="s" r="A6">
        <v>151</v>
      </c>
      <c s="4" t="s" r="B6">
        <v>152</v>
      </c>
    </row>
    <row spans="1:2" r="7">
      <c s="4" t="s" r="A7">
        <v>153</v>
      </c>
      <c s="4" t="s" r="B7">
        <v>154</v>
      </c>
    </row>
    <row spans="1:2" r="8">
      <c s="4" t="s" r="A8">
        <v>155</v>
      </c>
      <c s="4" t="s" r="B8">
        <v>156</v>
      </c>
    </row>
    <row spans="1:2" r="9">
      <c s="4" t="s" r="A9">
        <v>157</v>
      </c>
      <c s="4" t="s" r="B9">
        <v>158</v>
      </c>
    </row>
    <row spans="1:2" r="10">
      <c s="4" t="s" r="A10">
        <v>159</v>
      </c>
      <c s="4" t="s" r="B10">
        <v>160</v>
      </c>
    </row>
    <row spans="1:2" r="11">
      <c s="4" t="s" r="A11">
        <v>161</v>
      </c>
      <c s="4" t="s" r="B11">
        <v>162</v>
      </c>
    </row>
    <row spans="1:2" r="12">
      <c s="4" t="s" r="A12">
        <v>163</v>
      </c>
      <c s="4" t="s" r="B12">
        <v>164</v>
      </c>
    </row>
    <row spans="1:2" r="13">
      <c s="4" t="s" r="A13">
        <v>165</v>
      </c>
      <c s="4" t="s" r="B13">
        <v>166</v>
      </c>
    </row>
    <row spans="1:2" r="14">
      <c s="4" t="s" r="A14">
        <v>167</v>
      </c>
      <c s="4" t="s" r="B14">
        <v>168</v>
      </c>
    </row>
    <row spans="1:2" r="15">
      <c s="4" t="s" r="A15">
        <v>169</v>
      </c>
      <c s="4" t="s" r="B15">
        <v>170</v>
      </c>
    </row>
    <row spans="1:2" r="16">
      <c s="4" t="s" r="A16">
        <v>171</v>
      </c>
      <c s="4" t="s" r="B16">
        <v>172</v>
      </c>
    </row>
    <row spans="1:2" r="17">
      <c s="4" t="s" r="A17">
        <v>173</v>
      </c>
      <c s="4" t="s" r="B17">
        <v>174</v>
      </c>
    </row>
    <row spans="1:2" r="18">
      <c s="4" t="s" r="A18">
        <v>175</v>
      </c>
      <c s="4" t="s" r="B18">
        <v>176</v>
      </c>
    </row>
    <row spans="1:2" r="19">
      <c s="4" t="s" r="A19">
        <v>177</v>
      </c>
      <c s="4" t="s" r="B19">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31</v>
      </c>
    </row>
    <row spans="1:2" r="4">
      <c s="4" t="s" r="A4">
        <v>180</v>
      </c>
      <c s="4" t="s"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182</v>
      </c>
      <c s="2" t="s" r="B1">
        <v>1</v>
      </c>
    </row>
    <row spans="1:2" r="2">
      <c s="2" t="s" r="B2">
        <v>2</v>
      </c>
    </row>
    <row spans="1:2" r="3">
      <c s="3" t="s" r="A3">
        <v>135</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43</v>
      </c>
    </row>
    <row spans="1:2" r="4">
      <c s="4" t="s" r="A4">
        <v>188</v>
      </c>
      <c s="4" t="s" r="B4">
        <v>189</v>
      </c>
    </row>
    <row spans="1:2" r="5">
      <c s="4" t="s" r="A5">
        <v>190</v>
      </c>
      <c s="4" t="s" r="B5">
        <v>191</v>
      </c>
    </row>
    <row spans="1:2" r="6">
      <c s="4" t="s" r="A6">
        <v>192</v>
      </c>
      <c s="4" t="s" r="B6">
        <v>193</v>
      </c>
    </row>
    <row spans="1:2" r="7">
      <c s="4" t="s" r="A7">
        <v>194</v>
      </c>
      <c s="4" t="s" r="B7">
        <v>195</v>
      </c>
    </row>
    <row spans="1:2" r="8">
      <c s="4" t="s" r="A8">
        <v>196</v>
      </c>
      <c s="4" t="s" r="B8">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198</v>
      </c>
      <c s="2" t="s" r="B1">
        <v>62</v>
      </c>
      <c s="2" t="s" r="D1">
        <v>1</v>
      </c>
    </row>
    <row spans="1:6" r="2">
      <c s="2" t="s" r="B2">
        <v>2</v>
      </c>
      <c s="2" t="s" r="C2">
        <v>63</v>
      </c>
      <c s="2" t="s" r="D2">
        <v>2</v>
      </c>
      <c s="2" t="s" r="E2">
        <v>63</v>
      </c>
      <c s="2" t="s" r="F2">
        <v>25</v>
      </c>
    </row>
    <row spans="1:6" r="3">
      <c s="3" t="s" r="A3">
        <v>199</v>
      </c>
    </row>
    <row spans="1:6" r="4">
      <c s="4" t="s" r="A4">
        <v>77</v>
      </c>
      <c s="7" t="n" r="B4">
        <v>-535076</v>
      </c>
      <c s="7" t="n" r="C4">
        <v>-1305653</v>
      </c>
      <c s="7" t="n" r="D4">
        <v>-2005003</v>
      </c>
      <c s="7" t="n" r="E4">
        <v>-4152025</v>
      </c>
    </row>
    <row spans="1:6" r="5">
      <c s="4" t="s" r="A5">
        <v>200</v>
      </c>
      <c s="5" t="n" r="D5">
        <v>-1348250</v>
      </c>
      <c s="7" t="n" r="E5">
        <v>-964491</v>
      </c>
    </row>
    <row spans="1:6" r="6">
      <c s="4" t="s" r="A6">
        <v>43</v>
      </c>
      <c s="7" t="n" r="B6">
        <v>-54047618</v>
      </c>
      <c s="7" t="n" r="D6">
        <v>-54047618</v>
      </c>
      <c s="7" t="n" r="F6">
        <v>-5204261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1</v>
      </c>
      <c s="2" t="s" r="B1">
        <v>1</v>
      </c>
    </row>
    <row spans="1:3" r="2">
      <c s="2" t="s" r="B2">
        <v>2</v>
      </c>
      <c s="2" t="s" r="C2">
        <v>63</v>
      </c>
    </row>
    <row spans="1:3" r="3">
      <c s="3" t="s" r="A3">
        <v>202</v>
      </c>
    </row>
    <row spans="1:3" r="4">
      <c s="4" t="s" r="A4">
        <v>203</v>
      </c>
      <c s="5" t="n" r="B4">
        <v>2224785</v>
      </c>
      <c s="5" t="n" r="C4">
        <v>1915657</v>
      </c>
    </row>
    <row spans="1:3" r="5">
      <c s="4" t="s" r="A5">
        <v>204</v>
      </c>
    </row>
    <row spans="1:3" r="6">
      <c s="3" t="s" r="A6">
        <v>202</v>
      </c>
    </row>
    <row spans="1:3" r="7">
      <c s="4" t="s" r="A7">
        <v>203</v>
      </c>
      <c s="5" t="n" r="B7">
        <v>100000</v>
      </c>
      <c s="5" t="n" r="C7">
        <v>100000</v>
      </c>
    </row>
    <row spans="1:3" r="8">
      <c s="4" t="s" r="A8">
        <v>205</v>
      </c>
    </row>
    <row spans="1:3" r="9">
      <c s="3" t="s" r="A9">
        <v>202</v>
      </c>
    </row>
    <row spans="1:3" r="10">
      <c s="4" t="s" r="A10">
        <v>203</v>
      </c>
      <c s="5" t="n" r="B10">
        <v>60415</v>
      </c>
      <c s="5" t="n" r="C10">
        <v>60415</v>
      </c>
    </row>
    <row spans="1:3" r="11">
      <c s="4" t="s" r="A11">
        <v>206</v>
      </c>
    </row>
    <row spans="1:3" r="12">
      <c s="3" t="s" r="A12">
        <v>202</v>
      </c>
    </row>
    <row spans="1:3" r="13">
      <c s="4" t="s" r="A13">
        <v>203</v>
      </c>
      <c s="5" t="n" r="B13">
        <v>146667</v>
      </c>
      <c s="5" t="n" r="C13">
        <v>146667</v>
      </c>
    </row>
    <row spans="1:3" r="14">
      <c s="4" t="s" r="A14">
        <v>207</v>
      </c>
    </row>
    <row spans="1:3" r="15">
      <c s="3" t="s" r="A15">
        <v>202</v>
      </c>
    </row>
    <row spans="1:3" r="16">
      <c s="4" t="s" r="A16">
        <v>203</v>
      </c>
      <c s="5" t="n" r="B16">
        <v>103232</v>
      </c>
      <c s="5" t="n" r="C16">
        <v>103232</v>
      </c>
    </row>
    <row spans="1:3" r="17">
      <c s="4" t="s" r="A17">
        <v>208</v>
      </c>
    </row>
    <row spans="1:3" r="18">
      <c s="3" t="s" r="A18">
        <v>202</v>
      </c>
    </row>
    <row spans="1:3" r="19">
      <c s="4" t="s" r="A19">
        <v>203</v>
      </c>
      <c s="5" t="n" r="B19">
        <v>27774</v>
      </c>
      <c s="5" t="n" r="C19">
        <v>49998</v>
      </c>
    </row>
    <row spans="1:3" r="20">
      <c s="4" t="s" r="A20">
        <v>209</v>
      </c>
    </row>
    <row spans="1:3" r="21">
      <c s="3" t="s" r="A21">
        <v>202</v>
      </c>
    </row>
    <row spans="1:3" r="22">
      <c s="4" t="s" r="A22">
        <v>203</v>
      </c>
      <c s="5" t="n" r="B22">
        <v>407833</v>
      </c>
      <c s="5" t="n" r="C22">
        <v>629331</v>
      </c>
    </row>
    <row spans="1:3" r="23">
      <c s="4" t="s" r="A23">
        <v>210</v>
      </c>
    </row>
    <row spans="1:3" r="24">
      <c s="3" t="s" r="A24">
        <v>202</v>
      </c>
    </row>
    <row spans="1:3" r="25">
      <c s="4" t="s" r="A25">
        <v>203</v>
      </c>
      <c s="5" t="n" r="B25">
        <v>802520</v>
      </c>
      <c s="5" t="n" r="C25">
        <v>277519</v>
      </c>
    </row>
    <row spans="1:3" r="26">
      <c s="4" t="s" r="A26">
        <v>211</v>
      </c>
    </row>
    <row spans="1:3" r="27">
      <c s="3" t="s" r="A27">
        <v>202</v>
      </c>
    </row>
    <row spans="1:3" r="28">
      <c s="4" t="s" r="A28">
        <v>203</v>
      </c>
      <c s="5" t="n" r="B28">
        <v>576344</v>
      </c>
      <c s="5" t="n" r="C28">
        <v>54849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12</v>
      </c>
      <c s="2" t="s" r="B1">
        <v>62</v>
      </c>
      <c s="2" t="s" r="D1">
        <v>1</v>
      </c>
      <c s="2" t="s" r="F1">
        <v>213</v>
      </c>
    </row>
    <row spans="1:6" r="2">
      <c s="2" t="s" r="B2">
        <v>2</v>
      </c>
      <c s="2" t="s" r="C2">
        <v>63</v>
      </c>
      <c s="2" t="s" r="D2">
        <v>2</v>
      </c>
      <c s="2" t="s" r="E2">
        <v>63</v>
      </c>
      <c s="2" t="s" r="F2">
        <v>25</v>
      </c>
    </row>
    <row spans="1:6" r="3">
      <c s="3" t="s" r="A3">
        <v>214</v>
      </c>
    </row>
    <row spans="1:6" r="4">
      <c s="4" t="s" r="A4">
        <v>215</v>
      </c>
      <c s="7" t="n" r="B4">
        <v>9642</v>
      </c>
      <c s="7" t="n" r="D4">
        <v>9642</v>
      </c>
      <c s="7" t="n" r="F4">
        <v>9642</v>
      </c>
    </row>
    <row spans="1:6" r="5">
      <c s="4" t="s" r="A5">
        <v>216</v>
      </c>
      <c s="7" t="n" r="B5">
        <v>316000</v>
      </c>
      <c s="7" t="n" r="C5">
        <v>1604000</v>
      </c>
      <c s="7" t="n" r="D5">
        <v>1271000</v>
      </c>
      <c s="7" t="n" r="E5">
        <v>2665000</v>
      </c>
    </row>
    <row spans="1:6" r="6">
      <c s="4" t="s" r="A6">
        <v>217</v>
      </c>
    </row>
    <row spans="1:6" r="7">
      <c s="3" t="s" r="A7">
        <v>214</v>
      </c>
    </row>
    <row spans="1:6" r="8">
      <c s="4" t="s" r="A8">
        <v>218</v>
      </c>
      <c s="4" t="s" r="E8">
        <v>219</v>
      </c>
    </row>
    <row spans="1:6" r="9">
      <c s="4" t="s" r="A9">
        <v>220</v>
      </c>
    </row>
    <row spans="1:6" r="10">
      <c s="3" t="s" r="A10">
        <v>214</v>
      </c>
    </row>
    <row spans="1:6" r="11">
      <c s="4" t="s" r="A11">
        <v>218</v>
      </c>
      <c s="4" t="s" r="E11">
        <v>221</v>
      </c>
    </row>
    <row spans="1:6" r="12">
      <c s="4" t="s" r="A12">
        <v>222</v>
      </c>
    </row>
    <row spans="1:6" r="13">
      <c s="3" t="s" r="A13">
        <v>214</v>
      </c>
    </row>
    <row spans="1:6" r="14">
      <c s="4" t="s" r="A14">
        <v>218</v>
      </c>
      <c s="4" t="s" r="B14">
        <v>221</v>
      </c>
    </row>
    <row spans="1:6" r="15">
      <c s="4" t="s" r="A15">
        <v>223</v>
      </c>
    </row>
    <row spans="1:6" r="16">
      <c s="3" t="s" r="A16">
        <v>214</v>
      </c>
    </row>
    <row spans="1:6" r="17">
      <c s="4" t="s" r="A17">
        <v>218</v>
      </c>
      <c s="4" t="s" r="F17">
        <v>221</v>
      </c>
    </row>
    <row spans="1:6" r="18">
      <c s="4" t="s" r="A18">
        <v>224</v>
      </c>
    </row>
    <row spans="1:6" r="19">
      <c s="3" t="s" r="A19">
        <v>214</v>
      </c>
    </row>
    <row spans="1:6" r="20">
      <c s="4" t="s" r="A20">
        <v>218</v>
      </c>
      <c s="4" t="s" r="B20">
        <v>219</v>
      </c>
    </row>
    <row spans="1:6" r="21">
      <c s="4" t="s" r="A21">
        <v>225</v>
      </c>
    </row>
    <row spans="1:6" r="22">
      <c s="3" t="s" r="A22">
        <v>214</v>
      </c>
    </row>
    <row spans="1:6" r="23">
      <c s="4" t="s" r="A23">
        <v>218</v>
      </c>
      <c s="4" t="s" r="F23">
        <v>226</v>
      </c>
    </row>
    <row spans="1:6" r="24">
      <c s="4" t="s" r="A24">
        <v>227</v>
      </c>
    </row>
    <row spans="1:6" r="25">
      <c s="3" t="s" r="A25">
        <v>214</v>
      </c>
    </row>
    <row spans="1:6" r="26">
      <c s="4" t="s" r="A26">
        <v>218</v>
      </c>
      <c s="4" t="s" r="B26">
        <v>221</v>
      </c>
      <c s="4" t="s" r="E26">
        <v>221</v>
      </c>
    </row>
    <row spans="1:6" r="27">
      <c s="4" t="s" r="A27">
        <v>228</v>
      </c>
    </row>
    <row spans="1:6" r="28">
      <c s="3" t="s" r="A28">
        <v>214</v>
      </c>
    </row>
    <row spans="1:6" r="29">
      <c s="4" t="s" r="A29">
        <v>218</v>
      </c>
      <c s="4" t="s" r="B29">
        <v>229</v>
      </c>
    </row>
    <row spans="1:6" r="30">
      <c s="4" t="s" r="A30">
        <v>230</v>
      </c>
    </row>
    <row spans="1:6" r="31">
      <c s="3" t="s" r="A31">
        <v>214</v>
      </c>
    </row>
    <row spans="1:6" r="32">
      <c s="4" t="s" r="A32">
        <v>218</v>
      </c>
      <c s="4" t="s" r="B32">
        <v>221</v>
      </c>
    </row>
    <row spans="1:6" r="33">
      <c s="4" t="s" r="A33">
        <v>231</v>
      </c>
    </row>
    <row spans="1:6" r="34">
      <c s="3" t="s" r="A34">
        <v>214</v>
      </c>
    </row>
    <row spans="1:6" r="35">
      <c s="4" t="s" r="A35">
        <v>218</v>
      </c>
      <c s="4" t="s" r="B35">
        <v>221</v>
      </c>
    </row>
    <row spans="1:6" r="36">
      <c s="4" t="s" r="A36">
        <v>232</v>
      </c>
    </row>
    <row spans="1:6" r="37">
      <c s="3" t="s" r="A37">
        <v>214</v>
      </c>
    </row>
    <row spans="1:6" r="38">
      <c s="4" t="s" r="A38">
        <v>218</v>
      </c>
      <c s="4" t="s" r="B38">
        <v>233</v>
      </c>
    </row>
    <row spans="1:6" r="39">
      <c s="4" t="s" r="A39">
        <v>234</v>
      </c>
    </row>
    <row spans="1:6" r="40">
      <c s="3" t="s" r="A40">
        <v>214</v>
      </c>
    </row>
    <row spans="1:6" r="41">
      <c s="4" t="s" r="A41">
        <v>218</v>
      </c>
      <c s="4" t="s" r="B41">
        <v>233</v>
      </c>
    </row>
    <row spans="1:6" r="42">
      <c s="4" t="s" r="A42">
        <v>235</v>
      </c>
    </row>
    <row spans="1:6" r="43">
      <c s="3" t="s" r="A43">
        <v>214</v>
      </c>
    </row>
    <row spans="1:6" r="44">
      <c s="4" t="s" r="A44">
        <v>218</v>
      </c>
      <c s="4" t="s" r="B44">
        <v>233</v>
      </c>
    </row>
    <row spans="1:6" r="45">
      <c s="4" t="s" r="A45">
        <v>236</v>
      </c>
    </row>
    <row spans="1:6" r="46">
      <c s="3" t="s" r="A46">
        <v>214</v>
      </c>
    </row>
    <row spans="1:6" r="47">
      <c s="4" t="s" r="A47">
        <v>218</v>
      </c>
      <c s="4" t="s" r="D47">
        <v>221</v>
      </c>
    </row>
    <row spans="1:6" r="48">
      <c s="4" t="s" r="A48">
        <v>237</v>
      </c>
    </row>
    <row spans="1:6" r="49">
      <c s="3" t="s" r="A49">
        <v>214</v>
      </c>
    </row>
    <row spans="1:6" r="50">
      <c s="4" t="s" r="A50">
        <v>218</v>
      </c>
      <c s="4" t="s" r="D50">
        <v>221</v>
      </c>
    </row>
    <row spans="1:6" r="51">
      <c s="4" t="s" r="A51">
        <v>238</v>
      </c>
    </row>
    <row spans="1:6" r="52">
      <c s="3" t="s" r="A52">
        <v>214</v>
      </c>
    </row>
    <row spans="1:6" r="53">
      <c s="4" t="s" r="A53">
        <v>218</v>
      </c>
      <c s="4" t="s" r="D53">
        <v>229</v>
      </c>
    </row>
    <row spans="1:6" r="54">
      <c s="4" t="s" r="A54">
        <v>239</v>
      </c>
    </row>
    <row spans="1:6" r="55">
      <c s="3" t="s" r="A55">
        <v>214</v>
      </c>
    </row>
    <row spans="1:6" r="56">
      <c s="4" t="s" r="A56">
        <v>218</v>
      </c>
      <c s="4" t="s" r="D56">
        <v>240</v>
      </c>
    </row>
    <row spans="1:6" r="57">
      <c s="4" t="s" r="A57">
        <v>241</v>
      </c>
    </row>
    <row spans="1:6" r="58">
      <c s="3" t="s" r="A58">
        <v>214</v>
      </c>
    </row>
    <row spans="1:6" r="59">
      <c s="4" t="s" r="A59">
        <v>218</v>
      </c>
      <c s="4" t="s" r="D59">
        <v>21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42</v>
      </c>
      <c s="2" t="s" r="B1">
        <v>2</v>
      </c>
      <c s="2" t="s" r="C1">
        <v>25</v>
      </c>
    </row>
    <row spans="1:3" r="2">
      <c s="3" t="s" r="A2">
        <v>243</v>
      </c>
    </row>
    <row spans="1:3" r="3">
      <c s="4" t="s" r="A3">
        <v>244</v>
      </c>
      <c s="7" t="n" r="B3">
        <v>2353131</v>
      </c>
      <c s="7" t="n" r="C3">
        <v>2042234</v>
      </c>
    </row>
    <row spans="1:3" r="4">
      <c s="4" t="s" r="A4">
        <v>245</v>
      </c>
      <c s="5" t="n" r="B4">
        <v>-1490104</v>
      </c>
      <c s="5" t="n" r="C4">
        <v>-1190141</v>
      </c>
    </row>
    <row spans="1:3" r="5">
      <c s="4" t="s" r="A5">
        <v>246</v>
      </c>
      <c s="5" t="n" r="B5">
        <v>863027</v>
      </c>
      <c s="5" t="n" r="C5">
        <v>852093</v>
      </c>
    </row>
    <row spans="1:3" r="6">
      <c s="4" t="s" r="A6">
        <v>247</v>
      </c>
    </row>
    <row spans="1:3" r="7">
      <c s="3" t="s" r="A7">
        <v>243</v>
      </c>
    </row>
    <row spans="1:3" r="8">
      <c s="4" t="s" r="A8">
        <v>244</v>
      </c>
      <c s="5" t="n" r="B8">
        <v>2285379</v>
      </c>
      <c s="5" t="n" r="C8">
        <v>1974482</v>
      </c>
    </row>
    <row spans="1:3" r="9">
      <c s="4" t="s" r="A9">
        <v>245</v>
      </c>
      <c s="5" t="n" r="B9">
        <v>-1422352</v>
      </c>
      <c s="5" t="n" r="C9">
        <v>-1122389</v>
      </c>
    </row>
    <row spans="1:3" r="10">
      <c s="4" t="s" r="A10">
        <v>246</v>
      </c>
      <c s="5" t="n" r="B10">
        <v>863027</v>
      </c>
      <c s="5" t="n" r="C10">
        <v>852093</v>
      </c>
    </row>
    <row spans="1:3" r="11">
      <c s="4" t="s" r="A11">
        <v>248</v>
      </c>
    </row>
    <row spans="1:3" r="12">
      <c s="3" t="s" r="A12">
        <v>243</v>
      </c>
    </row>
    <row spans="1:3" r="13">
      <c s="4" t="s" r="A13">
        <v>244</v>
      </c>
      <c s="5" t="n" r="B13">
        <v>67752</v>
      </c>
      <c s="5" t="n" r="C13">
        <v>67752</v>
      </c>
    </row>
    <row spans="1:3" r="14">
      <c s="4" t="s" r="A14">
        <v>245</v>
      </c>
      <c s="5" t="n" r="B14">
        <v>-67752</v>
      </c>
      <c s="5" t="n" r="C14">
        <v>-67752</v>
      </c>
    </row>
    <row spans="1:3" r="15">
      <c s="4" t="s" r="A15">
        <v>246</v>
      </c>
      <c s="7" t="n" r="B15">
        <v>0</v>
      </c>
      <c s="7" t="n" r="C1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55610</v>
      </c>
      <c s="7" t="n" r="C3">
        <v>2414757</v>
      </c>
    </row>
    <row spans="1:3" r="4">
      <c s="4" t="s" r="A4">
        <v>28</v>
      </c>
      <c s="5" t="n" r="B4">
        <v>139612</v>
      </c>
      <c s="5" t="n" r="C4">
        <v>141327</v>
      </c>
    </row>
    <row spans="1:3" r="5">
      <c s="4" t="s" r="A5">
        <v>29</v>
      </c>
      <c s="5" t="n" r="B5">
        <v>211960</v>
      </c>
      <c s="5" t="n" r="C5">
        <v>0</v>
      </c>
    </row>
    <row spans="1:3" r="6">
      <c s="4" t="s" r="A6">
        <v>30</v>
      </c>
      <c s="5" t="n" r="B6">
        <v>62592</v>
      </c>
      <c s="5" t="n" r="C6">
        <v>99529</v>
      </c>
    </row>
    <row spans="1:3" r="7">
      <c s="4" t="s" r="A7">
        <v>31</v>
      </c>
      <c s="5" t="n" r="B7">
        <v>1169774</v>
      </c>
      <c s="5" t="n" r="C7">
        <v>2655613</v>
      </c>
    </row>
    <row spans="1:3" r="8">
      <c s="4" t="s" r="A8">
        <v>32</v>
      </c>
      <c s="5" t="n" r="B8">
        <v>4404</v>
      </c>
      <c s="5" t="n" r="C8">
        <v>6928</v>
      </c>
    </row>
    <row spans="1:3" r="9">
      <c s="4" t="s" r="A9">
        <v>33</v>
      </c>
      <c s="5" t="n" r="B9">
        <v>863027</v>
      </c>
      <c s="5" t="n" r="C9">
        <v>852093</v>
      </c>
    </row>
    <row spans="1:3" r="10">
      <c s="4" t="s" r="A10">
        <v>34</v>
      </c>
      <c s="5" t="n" r="B10">
        <v>25875</v>
      </c>
      <c s="5" t="n" r="C10">
        <v>25875</v>
      </c>
    </row>
    <row spans="1:3" r="11">
      <c s="4" t="s" r="A11">
        <v>35</v>
      </c>
      <c s="5" t="n" r="B11">
        <v>2063080</v>
      </c>
      <c s="5" t="n" r="C11">
        <v>3540509</v>
      </c>
    </row>
    <row spans="1:3" r="12">
      <c s="3" t="s" r="A12">
        <v>36</v>
      </c>
    </row>
    <row spans="1:3" r="13">
      <c s="4" t="s" r="A13">
        <v>37</v>
      </c>
      <c s="5" t="n" r="B13">
        <v>720917</v>
      </c>
      <c s="5" t="n" r="C13">
        <v>707659</v>
      </c>
    </row>
    <row spans="1:3" r="14">
      <c s="4" t="s" r="A14">
        <v>38</v>
      </c>
      <c s="5" t="n" r="B14">
        <v>334582</v>
      </c>
      <c s="5" t="n" r="C14">
        <v>263739</v>
      </c>
    </row>
    <row spans="1:3" r="15">
      <c s="4" t="s" r="A15">
        <v>39</v>
      </c>
      <c s="5" t="n" r="B15">
        <v>1055499</v>
      </c>
      <c s="5" t="n" r="C15">
        <v>971398</v>
      </c>
    </row>
    <row spans="1:3" r="16">
      <c s="3" t="s" r="A16">
        <v>40</v>
      </c>
    </row>
    <row spans="1:3" r="17">
      <c s="4" t="s" r="A17">
        <v>41</v>
      </c>
      <c s="5" t="n" r="B17">
        <v>755</v>
      </c>
      <c s="5" t="n" r="C17">
        <v>753</v>
      </c>
    </row>
    <row spans="1:3" r="18">
      <c s="4" t="s" r="A18">
        <v>42</v>
      </c>
      <c s="5" t="n" r="B18">
        <v>55054314</v>
      </c>
      <c s="5" t="n" r="C18">
        <v>54610843</v>
      </c>
    </row>
    <row spans="1:3" r="19">
      <c s="4" t="s" r="A19">
        <v>43</v>
      </c>
      <c s="5" t="n" r="B19">
        <v>-54047618</v>
      </c>
      <c s="5" t="n" r="C19">
        <v>-52042615</v>
      </c>
    </row>
    <row spans="1:3" r="20">
      <c s="4" t="s" r="A20">
        <v>44</v>
      </c>
      <c s="5" t="n" r="B20">
        <v>1007581</v>
      </c>
      <c s="5" t="n" r="C20">
        <v>2569111</v>
      </c>
    </row>
    <row spans="1:3" r="21">
      <c s="4" t="s" r="A21">
        <v>45</v>
      </c>
      <c s="5" t="n" r="B21">
        <v>2063080</v>
      </c>
      <c s="5" t="n" r="C21">
        <v>3540509</v>
      </c>
    </row>
    <row spans="1:3" r="22">
      <c s="4" t="s" r="A22">
        <v>46</v>
      </c>
    </row>
    <row spans="1:3" r="23">
      <c s="3" t="s" r="A23">
        <v>40</v>
      </c>
    </row>
    <row spans="1:3" r="24">
      <c s="4" t="s" r="A24">
        <v>47</v>
      </c>
      <c s="5" t="n" r="B24">
        <v>10</v>
      </c>
      <c s="5" t="n" r="C24">
        <v>10</v>
      </c>
    </row>
    <row spans="1:3" r="25">
      <c s="4" t="s" r="A25">
        <v>48</v>
      </c>
    </row>
    <row spans="1:3" r="26">
      <c s="3" t="s" r="A26">
        <v>40</v>
      </c>
    </row>
    <row spans="1:3" r="27">
      <c s="4" t="s" r="A27">
        <v>47</v>
      </c>
      <c s="5" t="n" r="B27">
        <v>95</v>
      </c>
      <c s="5" t="n" r="C27">
        <v>95</v>
      </c>
    </row>
    <row spans="1:3" r="28">
      <c s="4" t="s" r="A28">
        <v>49</v>
      </c>
    </row>
    <row spans="1:3" r="29">
      <c s="3" t="s" r="A29">
        <v>40</v>
      </c>
    </row>
    <row spans="1:3" r="30">
      <c s="4" t="s" r="A30">
        <v>47</v>
      </c>
      <c s="5" t="n" r="B30">
        <v>15</v>
      </c>
      <c s="5" t="n" r="C30">
        <v>15</v>
      </c>
    </row>
    <row spans="1:3" r="31">
      <c s="4" t="s" r="A31">
        <v>50</v>
      </c>
    </row>
    <row spans="1:3" r="32">
      <c s="3" t="s" r="A32">
        <v>40</v>
      </c>
    </row>
    <row spans="1:3" r="33">
      <c s="4" t="s" r="A33">
        <v>47</v>
      </c>
      <c s="7" t="n" r="B33">
        <v>10</v>
      </c>
      <c s="7" t="n" r="C33">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249</v>
      </c>
      <c s="2" t="s" r="B1">
        <v>2</v>
      </c>
      <c s="2" t="s" r="C1">
        <v>25</v>
      </c>
    </row>
    <row spans="1:3" r="2">
      <c s="3" t="s" r="A2">
        <v>250</v>
      </c>
    </row>
    <row spans="1:3" r="3">
      <c s="4" t="s" r="A3">
        <v>251</v>
      </c>
      <c s="7" t="n" r="B3">
        <v>245507</v>
      </c>
    </row>
    <row spans="1:3" r="4">
      <c s="5" t="n" r="A4">
        <v>2016</v>
      </c>
      <c s="5" t="n" r="B4">
        <v>364428</v>
      </c>
    </row>
    <row spans="1:3" r="5">
      <c s="5" t="n" r="A5">
        <v>2017</v>
      </c>
      <c s="5" t="n" r="B5">
        <v>224335</v>
      </c>
    </row>
    <row spans="1:3" r="6">
      <c s="5" t="n" r="A6">
        <v>2018</v>
      </c>
      <c s="5" t="n" r="B6">
        <v>28757</v>
      </c>
    </row>
    <row spans="1:3" r="7">
      <c s="4" t="s" r="A7">
        <v>246</v>
      </c>
      <c s="7" t="n" r="B7">
        <v>863027</v>
      </c>
      <c s="7" t="n" r="C7">
        <v>85209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252</v>
      </c>
      <c s="2" t="s" r="B1">
        <v>62</v>
      </c>
      <c s="2" t="s" r="D1">
        <v>1</v>
      </c>
    </row>
    <row spans="1:5" r="2">
      <c s="2" t="s" r="B2">
        <v>2</v>
      </c>
      <c s="2" t="s" r="C2">
        <v>63</v>
      </c>
      <c s="2" t="s" r="D2">
        <v>2</v>
      </c>
      <c s="2" t="s" r="E2">
        <v>63</v>
      </c>
    </row>
    <row spans="1:5" r="3">
      <c s="3" t="s" r="A3">
        <v>243</v>
      </c>
    </row>
    <row spans="1:5" r="4">
      <c s="4" t="s" r="A4">
        <v>253</v>
      </c>
      <c s="7" t="n" r="B4">
        <v>138321</v>
      </c>
      <c s="7" t="n" r="C4">
        <v>132033</v>
      </c>
      <c s="7" t="n" r="D4">
        <v>299963</v>
      </c>
      <c s="7" t="n" r="E4">
        <v>2535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s="1" t="s" r="A1">
        <v>254</v>
      </c>
      <c s="2" t="s" r="B1">
        <v>255</v>
      </c>
    </row>
    <row spans="1:5" r="2">
      <c s="2" t="s" r="B2">
        <v>256</v>
      </c>
      <c s="2" t="s" r="C2">
        <v>2</v>
      </c>
      <c s="2" t="s" r="D2">
        <v>257</v>
      </c>
      <c s="2" t="s" r="E2">
        <v>25</v>
      </c>
    </row>
    <row spans="1:5" r="3">
      <c s="3" t="s" r="A3">
        <v>258</v>
      </c>
    </row>
    <row spans="1:5" r="4">
      <c s="4" t="s" r="A4">
        <v>259</v>
      </c>
      <c s="5" t="n" r="C4">
        <v>43333333</v>
      </c>
      <c s="5" t="n" r="D4">
        <v>650000000</v>
      </c>
      <c s="5" t="n" r="E4">
        <v>43333333</v>
      </c>
    </row>
    <row spans="1:5" r="5">
      <c s="4" t="s" r="A5">
        <v>260</v>
      </c>
      <c s="4" t="s" r="B5">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7"/>
  </cols>
  <sheetData>
    <row spans="1:2" r="1">
      <c s="1" t="s" r="A1">
        <v>262</v>
      </c>
      <c s="2" t="s" r="B1">
        <v>263</v>
      </c>
    </row>
    <row spans="1:2" r="2">
      <c s="3" t="s" r="A2">
        <v>264</v>
      </c>
    </row>
    <row spans="1:2" r="3">
      <c s="4" t="s" r="A3">
        <v>265</v>
      </c>
      <c s="4" t="s" r="B3">
        <v>266</v>
      </c>
    </row>
    <row spans="1:2" r="4">
      <c s="4" t="s" r="A4">
        <v>267</v>
      </c>
      <c s="4" t="s" r="B4">
        <v>268</v>
      </c>
    </row>
    <row spans="1:2" r="5">
      <c s="4" t="s" r="A5">
        <v>269</v>
      </c>
      <c s="4" t="s" r="B5">
        <v>270</v>
      </c>
    </row>
    <row spans="1:2" r="6">
      <c s="4" t="s" r="A6">
        <v>271</v>
      </c>
      <c s="4" t="s" r="B6">
        <v>2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273</v>
      </c>
      <c s="2" t="s" r="B1">
        <v>1</v>
      </c>
      <c s="2" t="s" r="C1">
        <v>213</v>
      </c>
    </row>
    <row spans="1:3" r="2">
      <c s="2" t="s" r="B2">
        <v>2</v>
      </c>
      <c s="2" t="s" r="C2">
        <v>25</v>
      </c>
    </row>
    <row spans="1:3" r="3">
      <c s="3" t="s" r="A3">
        <v>264</v>
      </c>
    </row>
    <row spans="1:3" r="4">
      <c s="4" t="s" r="A4">
        <v>274</v>
      </c>
      <c s="9" t="n" r="B4">
        <v>1.03</v>
      </c>
    </row>
    <row spans="1:3" r="5">
      <c s="4" t="s" r="A5">
        <v>275</v>
      </c>
    </row>
    <row spans="1:3" r="6">
      <c s="3" t="s" r="A6">
        <v>264</v>
      </c>
    </row>
    <row spans="1:3" r="7">
      <c s="4" t="s" r="A7">
        <v>276</v>
      </c>
      <c s="5" t="n" r="B7">
        <v>604625</v>
      </c>
    </row>
    <row spans="1:3" r="8">
      <c s="4" t="s" r="A8">
        <v>277</v>
      </c>
      <c s="5" t="n" r="B8">
        <v>66000</v>
      </c>
    </row>
    <row spans="1:3" r="9">
      <c s="4" t="s" r="A9">
        <v>278</v>
      </c>
      <c s="5" t="n" r="B9">
        <v>0</v>
      </c>
    </row>
    <row spans="1:3" r="10">
      <c s="4" t="s" r="A10">
        <v>279</v>
      </c>
      <c s="5" t="n" r="B10">
        <v>-94281</v>
      </c>
    </row>
    <row spans="1:3" r="11">
      <c s="4" t="s" r="A11">
        <v>280</v>
      </c>
      <c s="5" t="n" r="B11">
        <v>576344</v>
      </c>
      <c s="5" t="n" r="C11">
        <v>604625</v>
      </c>
    </row>
    <row spans="1:3" r="12">
      <c s="4" t="s" r="A12">
        <v>281</v>
      </c>
      <c s="5" t="n" r="B12">
        <v>383906</v>
      </c>
    </row>
    <row spans="1:3" r="13">
      <c s="4" t="s" r="A13">
        <v>282</v>
      </c>
      <c s="9" t="n" r="B13">
        <v>4.73</v>
      </c>
    </row>
    <row spans="1:3" r="14">
      <c s="4" t="s" r="A14">
        <v>283</v>
      </c>
      <c s="10" t="n" r="B14">
        <v>1.21</v>
      </c>
    </row>
    <row spans="1:3" r="15">
      <c s="4" t="s" r="A15">
        <v>284</v>
      </c>
      <c s="5" t="n" r="B15">
        <v>0</v>
      </c>
    </row>
    <row spans="1:3" r="16">
      <c s="4" t="s" r="A16">
        <v>285</v>
      </c>
      <c s="10" t="n" r="B16">
        <v>4.39</v>
      </c>
    </row>
    <row spans="1:3" r="17">
      <c s="4" t="s" r="A17">
        <v>286</v>
      </c>
      <c s="10" t="n" r="B17">
        <v>4.26</v>
      </c>
      <c s="9" t="n" r="C17">
        <v>4.73</v>
      </c>
    </row>
    <row spans="1:3" r="18">
      <c s="4" t="s" r="A18">
        <v>274</v>
      </c>
      <c s="9" t="n" r="B18">
        <v>5.09</v>
      </c>
    </row>
    <row spans="1:3" r="19">
      <c s="4" t="s" r="A19">
        <v>287</v>
      </c>
      <c s="4" t="s" r="B19">
        <v>288</v>
      </c>
      <c s="4" t="s" r="C19">
        <v>289</v>
      </c>
    </row>
    <row spans="1:3" r="20">
      <c s="4" t="s" r="A20">
        <v>290</v>
      </c>
      <c s="4" t="s" r="B20">
        <v>291</v>
      </c>
    </row>
    <row spans="1:3" r="21">
      <c s="4" t="s" r="A21">
        <v>292</v>
      </c>
      <c s="7" t="n" r="B21">
        <v>2516</v>
      </c>
    </row>
    <row spans="1:3" r="22">
      <c s="4" t="s" r="A22">
        <v>293</v>
      </c>
      <c s="7" t="n" r="B22">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294</v>
      </c>
      <c s="2" t="s" r="B1">
        <v>263</v>
      </c>
    </row>
    <row spans="1:2" r="2">
      <c s="3" t="s" r="A2">
        <v>264</v>
      </c>
    </row>
    <row spans="1:2" r="3">
      <c s="4" t="s" r="A3">
        <v>295</v>
      </c>
      <c s="5" t="n" r="B3">
        <v>255855</v>
      </c>
    </row>
    <row spans="1:2" r="4">
      <c s="4" t="s" r="A4">
        <v>277</v>
      </c>
      <c s="5" t="n" r="B4">
        <v>66000</v>
      </c>
    </row>
    <row spans="1:2" r="5">
      <c s="4" t="s" r="A5">
        <v>296</v>
      </c>
      <c s="5" t="n" r="B5">
        <v>-54127</v>
      </c>
    </row>
    <row spans="1:2" r="6">
      <c s="4" t="s" r="A6">
        <v>279</v>
      </c>
      <c s="5" t="n" r="B6">
        <v>-75290</v>
      </c>
    </row>
    <row spans="1:2" r="7">
      <c s="4" t="s" r="A7">
        <v>297</v>
      </c>
      <c s="5" t="n" r="B7">
        <v>192438</v>
      </c>
    </row>
    <row spans="1:2" r="8">
      <c s="4" t="s" r="A8">
        <v>298</v>
      </c>
      <c s="9" t="n" r="B8">
        <v>2.65</v>
      </c>
    </row>
    <row spans="1:2" r="9">
      <c s="4" t="s" r="A9">
        <v>299</v>
      </c>
      <c s="10" t="n" r="B9">
        <v>0.48</v>
      </c>
    </row>
    <row spans="1:2" r="10">
      <c s="4" t="s" r="A10">
        <v>300</v>
      </c>
      <c s="10" t="n" r="B10">
        <v>-2.87</v>
      </c>
    </row>
    <row spans="1:2" r="11">
      <c s="4" t="s" r="A11">
        <v>301</v>
      </c>
      <c s="10" t="n" r="B11">
        <v>-1.85</v>
      </c>
    </row>
    <row spans="1:2" r="12">
      <c s="4" t="s" r="A12">
        <v>302</v>
      </c>
      <c s="9" t="n" r="B12">
        <v>2.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s="1" t="s" r="A1">
        <v>303</v>
      </c>
      <c s="2" t="s" r="B1">
        <v>1</v>
      </c>
      <c s="2" t="s" r="C1">
        <v>213</v>
      </c>
    </row>
    <row spans="1:3" r="2">
      <c s="2" t="s" r="B2">
        <v>2</v>
      </c>
      <c s="2" t="s" r="C2">
        <v>25</v>
      </c>
    </row>
    <row spans="1:3" r="3">
      <c s="3" t="s" r="A3">
        <v>264</v>
      </c>
    </row>
    <row spans="1:3" r="4">
      <c s="4" t="s" r="A4">
        <v>274</v>
      </c>
      <c s="9" t="n" r="B4">
        <v>1.03</v>
      </c>
    </row>
    <row spans="1:3" r="5">
      <c s="4" t="s" r="A5">
        <v>304</v>
      </c>
    </row>
    <row spans="1:3" r="6">
      <c s="3" t="s" r="A6">
        <v>264</v>
      </c>
    </row>
    <row spans="1:3" r="7">
      <c s="4" t="s" r="A7">
        <v>305</v>
      </c>
      <c s="5" t="n" r="B7">
        <v>802520</v>
      </c>
    </row>
    <row spans="1:3" r="8">
      <c s="4" t="s" r="A8">
        <v>306</v>
      </c>
      <c s="5" t="n" r="B8">
        <v>0</v>
      </c>
    </row>
    <row spans="1:3" r="9">
      <c s="4" t="s" r="A9">
        <v>307</v>
      </c>
      <c s="5" t="n" r="B9">
        <v>0</v>
      </c>
    </row>
    <row spans="1:3" r="10">
      <c s="4" t="s" r="A10">
        <v>308</v>
      </c>
      <c s="5" t="n" r="B10">
        <v>0</v>
      </c>
    </row>
    <row spans="1:3" r="11">
      <c s="4" t="s" r="A11">
        <v>309</v>
      </c>
      <c s="5" t="n" r="B11">
        <v>802520</v>
      </c>
      <c s="5" t="n" r="C11">
        <v>802520</v>
      </c>
    </row>
    <row spans="1:3" r="12">
      <c s="4" t="s" r="A12">
        <v>310</v>
      </c>
      <c s="5" t="n" r="B12">
        <v>802520</v>
      </c>
    </row>
    <row spans="1:3" r="13">
      <c s="4" t="s" r="A13">
        <v>282</v>
      </c>
      <c s="9" t="n" r="B13">
        <v>3.21</v>
      </c>
    </row>
    <row spans="1:3" r="14">
      <c s="4" t="s" r="A14">
        <v>283</v>
      </c>
      <c s="5" t="n" r="B14">
        <v>0</v>
      </c>
    </row>
    <row spans="1:3" r="15">
      <c s="4" t="s" r="A15">
        <v>284</v>
      </c>
      <c s="5" t="n" r="B15">
        <v>0</v>
      </c>
    </row>
    <row spans="1:3" r="16">
      <c s="4" t="s" r="A16">
        <v>311</v>
      </c>
      <c s="5" t="n" r="B16">
        <v>0</v>
      </c>
    </row>
    <row spans="1:3" r="17">
      <c s="4" t="s" r="A17">
        <v>286</v>
      </c>
      <c s="10" t="n" r="B17">
        <v>3.21</v>
      </c>
      <c s="9" t="n" r="C17">
        <v>3.21</v>
      </c>
    </row>
    <row spans="1:3" r="18">
      <c s="4" t="s" r="A18">
        <v>274</v>
      </c>
      <c s="9" t="n" r="B18">
        <v>3.21</v>
      </c>
    </row>
    <row spans="1:3" r="19">
      <c s="4" t="s" r="A19">
        <v>287</v>
      </c>
      <c s="4" t="s" r="B19">
        <v>312</v>
      </c>
      <c s="4" t="s" r="C19">
        <v>313</v>
      </c>
    </row>
    <row spans="1:3" r="20">
      <c s="4" t="s" r="A20">
        <v>290</v>
      </c>
      <c s="4" t="s" r="B20">
        <v>312</v>
      </c>
    </row>
    <row spans="1:3" r="21">
      <c s="4" t="s" r="A21">
        <v>292</v>
      </c>
      <c s="7" t="n" r="B21">
        <v>0</v>
      </c>
      <c s="7" t="n" r="C21">
        <v>0</v>
      </c>
    </row>
    <row spans="1:3" r="22">
      <c s="4" t="s" r="A22">
        <v>314</v>
      </c>
      <c s="7" t="n" r="B22">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s="1" t="s" r="A1">
        <v>315</v>
      </c>
      <c s="2" t="s" r="B1">
        <v>1</v>
      </c>
    </row>
    <row spans="1:2" r="2">
      <c s="2" t="s" r="B2">
        <v>316</v>
      </c>
    </row>
    <row spans="1:2" r="3">
      <c s="3" t="s" r="A3">
        <v>264</v>
      </c>
    </row>
    <row spans="1:2" r="4">
      <c s="4" t="s" r="A4">
        <v>295</v>
      </c>
      <c s="5" t="n" r="B4">
        <v>558552</v>
      </c>
    </row>
    <row spans="1:2" r="5">
      <c s="4" t="s" r="A5">
        <v>317</v>
      </c>
      <c s="5" t="n" r="B5">
        <v>5200</v>
      </c>
    </row>
    <row spans="1:2" r="6">
      <c s="4" t="s" r="A6">
        <v>318</v>
      </c>
      <c s="5" t="n" r="B6">
        <v>-5000</v>
      </c>
    </row>
    <row spans="1:2" r="7">
      <c s="4" t="s" r="A7">
        <v>319</v>
      </c>
      <c s="5" t="n" r="B7">
        <v>-123145</v>
      </c>
    </row>
    <row spans="1:2" r="8">
      <c s="4" t="s" r="A8">
        <v>297</v>
      </c>
      <c s="5" t="n" r="B8">
        <v>4356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320</v>
      </c>
      <c s="2" t="s" r="B1">
        <v>62</v>
      </c>
      <c s="2" t="s" r="D1">
        <v>1</v>
      </c>
    </row>
    <row spans="1:5" r="2">
      <c s="2" t="s" r="B2">
        <v>2</v>
      </c>
      <c s="2" t="s" r="C2">
        <v>63</v>
      </c>
      <c s="2" t="s" r="D2">
        <v>2</v>
      </c>
      <c s="2" t="s" r="E2">
        <v>63</v>
      </c>
    </row>
    <row spans="1:5" r="3">
      <c s="3" t="s" r="A3">
        <v>264</v>
      </c>
    </row>
    <row spans="1:5" r="4">
      <c s="4" t="s" r="A4">
        <v>321</v>
      </c>
      <c s="7" t="n" r="B4">
        <v>1538</v>
      </c>
      <c s="7" t="n" r="D4">
        <v>3217</v>
      </c>
    </row>
    <row spans="1:5" r="5">
      <c s="4" t="s" r="A5">
        <v>322</v>
      </c>
      <c s="7" t="n" r="D5">
        <v>458723</v>
      </c>
      <c s="7" t="n" r="E5">
        <v>811897</v>
      </c>
    </row>
    <row spans="1:5" r="6">
      <c s="4" t="s" r="A6">
        <v>323</v>
      </c>
      <c s="9" t="n" r="B6">
        <v>1.03</v>
      </c>
      <c s="9" t="n" r="D6">
        <v>1.03</v>
      </c>
    </row>
    <row spans="1:5" r="7">
      <c s="4" t="s" r="A7">
        <v>324</v>
      </c>
    </row>
    <row spans="1:5" r="8">
      <c s="3" t="s" r="A8">
        <v>264</v>
      </c>
    </row>
    <row spans="1:5" r="9">
      <c s="4" t="s" r="A9">
        <v>277</v>
      </c>
      <c s="5" t="n" r="D9">
        <v>5200</v>
      </c>
    </row>
    <row spans="1:5" r="10">
      <c s="4" t="s" r="A10">
        <v>322</v>
      </c>
      <c s="7" t="n" r="B10">
        <v>155022</v>
      </c>
      <c s="7" t="n" r="C10">
        <v>278550</v>
      </c>
      <c s="7" t="n" r="D10">
        <v>303798</v>
      </c>
      <c s="5" t="n" r="E10">
        <v>480739</v>
      </c>
    </row>
    <row spans="1:5" r="11">
      <c s="4" t="s" r="A11">
        <v>325</v>
      </c>
      <c s="5" t="n" r="B11">
        <v>1648314</v>
      </c>
      <c s="7" t="n" r="D11">
        <v>1648314</v>
      </c>
    </row>
    <row spans="1:5" r="12">
      <c s="4" t="s" r="A12">
        <v>326</v>
      </c>
      <c s="4" t="s" r="D12">
        <v>327</v>
      </c>
    </row>
    <row spans="1:5" r="13">
      <c s="4" t="s" r="A13">
        <v>328</v>
      </c>
    </row>
    <row spans="1:5" r="14">
      <c s="3" t="s" r="A14">
        <v>264</v>
      </c>
    </row>
    <row spans="1:5" r="15">
      <c s="4" t="s" r="A15">
        <v>322</v>
      </c>
      <c s="7" t="n" r="D15">
        <v>5356</v>
      </c>
    </row>
    <row spans="1:5" r="16">
      <c s="4" t="s" r="A16">
        <v>275</v>
      </c>
    </row>
    <row spans="1:5" r="17">
      <c s="3" t="s" r="A17">
        <v>264</v>
      </c>
    </row>
    <row spans="1:5" r="18">
      <c s="4" t="s" r="A18">
        <v>277</v>
      </c>
      <c s="5" t="n" r="D18">
        <v>66000</v>
      </c>
    </row>
    <row spans="1:5" r="19">
      <c s="4" t="s" r="A19">
        <v>322</v>
      </c>
      <c s="5" t="n" r="B19">
        <v>57161</v>
      </c>
      <c s="7" t="n" r="C19">
        <v>216398</v>
      </c>
      <c s="7" t="n" r="D19">
        <v>154925</v>
      </c>
      <c s="7" t="n" r="E19">
        <v>331158</v>
      </c>
    </row>
    <row spans="1:5" r="20">
      <c s="4" t="s" r="A20">
        <v>325</v>
      </c>
      <c s="7" t="n" r="B20">
        <v>386722</v>
      </c>
      <c s="7" t="n" r="D20">
        <v>386722</v>
      </c>
    </row>
    <row spans="1:5" r="21">
      <c s="4" t="s" r="A21">
        <v>326</v>
      </c>
      <c s="4" t="s" r="D21">
        <v>329</v>
      </c>
    </row>
    <row spans="1:5" r="22">
      <c s="4" t="s" r="A22">
        <v>330</v>
      </c>
      <c s="7" t="n" r="D22">
        <v>31839</v>
      </c>
    </row>
    <row spans="1:5" r="23">
      <c s="4" t="s" r="A23">
        <v>323</v>
      </c>
      <c s="9" t="n" r="B23">
        <v>5.09</v>
      </c>
      <c s="9" t="n" r="D23">
        <v>5.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1</v>
      </c>
      <c s="2" t="s" r="B1">
        <v>2</v>
      </c>
      <c s="2" t="s" r="C1">
        <v>25</v>
      </c>
    </row>
    <row spans="1:3" r="2">
      <c s="4" t="s" r="A2">
        <v>52</v>
      </c>
      <c s="8" t="n" r="B2">
        <v>0.0001</v>
      </c>
      <c s="8" t="n" r="C2">
        <v>0.0001</v>
      </c>
    </row>
    <row spans="1:3" r="3">
      <c s="4" t="s" r="A3">
        <v>53</v>
      </c>
      <c s="5" t="n" r="B3">
        <v>43333333</v>
      </c>
      <c s="5" t="n" r="C3">
        <v>43333333</v>
      </c>
    </row>
    <row spans="1:3" r="4">
      <c s="4" t="s" r="A4">
        <v>54</v>
      </c>
      <c s="5" t="n" r="B4">
        <v>7577703</v>
      </c>
      <c s="5" t="n" r="C4">
        <v>7549929</v>
      </c>
    </row>
    <row spans="1:3" r="5">
      <c s="4" t="s" r="A5">
        <v>55</v>
      </c>
      <c s="5" t="n" r="B5">
        <v>7572703</v>
      </c>
      <c s="5" t="n" r="C5">
        <v>7533817</v>
      </c>
    </row>
    <row spans="1:3" r="6">
      <c s="4" t="s" r="A6">
        <v>46</v>
      </c>
    </row>
    <row spans="1:3" r="7">
      <c s="4" t="s" r="A7">
        <v>56</v>
      </c>
      <c s="8" t="n" r="B7">
        <v>0.0001</v>
      </c>
      <c s="8" t="n" r="C7">
        <v>0.0001</v>
      </c>
    </row>
    <row spans="1:3" r="8">
      <c s="4" t="s" r="A8">
        <v>57</v>
      </c>
      <c s="5" t="n" r="B8">
        <v>325000</v>
      </c>
      <c s="5" t="n" r="C8">
        <v>325000</v>
      </c>
    </row>
    <row spans="1:3" r="9">
      <c s="4" t="s" r="A9">
        <v>58</v>
      </c>
      <c s="5" t="n" r="B9">
        <v>100000</v>
      </c>
      <c s="5" t="n" r="C9">
        <v>100000</v>
      </c>
    </row>
    <row spans="1:3" r="10">
      <c s="4" t="s" r="A10">
        <v>59</v>
      </c>
      <c s="5" t="n" r="B10">
        <v>100000</v>
      </c>
      <c s="5" t="n" r="C10">
        <v>100000</v>
      </c>
    </row>
    <row spans="1:3" r="11">
      <c s="4" t="s" r="A11">
        <v>60</v>
      </c>
      <c s="7" t="n" r="B11">
        <v>300000</v>
      </c>
      <c s="7" t="n" r="C11">
        <v>300000</v>
      </c>
    </row>
    <row spans="1:3" r="12">
      <c s="4" t="s" r="A12">
        <v>48</v>
      </c>
    </row>
    <row spans="1:3" r="13">
      <c s="4" t="s" r="A13">
        <v>56</v>
      </c>
      <c s="8" t="n" r="B13">
        <v>0.0001</v>
      </c>
      <c s="8" t="n" r="C13">
        <v>0.0001</v>
      </c>
    </row>
    <row spans="1:3" r="14">
      <c s="4" t="s" r="A14">
        <v>57</v>
      </c>
      <c s="5" t="n" r="B14">
        <v>4000000</v>
      </c>
      <c s="5" t="n" r="C14">
        <v>4000000</v>
      </c>
    </row>
    <row spans="1:3" r="15">
      <c s="4" t="s" r="A15">
        <v>58</v>
      </c>
      <c s="5" t="n" r="B15">
        <v>951250</v>
      </c>
      <c s="5" t="n" r="C15">
        <v>951250</v>
      </c>
    </row>
    <row spans="1:3" r="16">
      <c s="4" t="s" r="A16">
        <v>59</v>
      </c>
      <c s="5" t="n" r="B16">
        <v>951250</v>
      </c>
      <c s="5" t="n" r="C16">
        <v>951250</v>
      </c>
    </row>
    <row spans="1:3" r="17">
      <c s="4" t="s" r="A17">
        <v>60</v>
      </c>
      <c s="7" t="n" r="B17">
        <v>951250</v>
      </c>
      <c s="7" t="n" r="C17">
        <v>951250</v>
      </c>
    </row>
    <row spans="1:3" r="18">
      <c s="4" t="s" r="A18">
        <v>49</v>
      </c>
    </row>
    <row spans="1:3" r="19">
      <c s="4" t="s" r="A19">
        <v>56</v>
      </c>
      <c s="8" t="n" r="B19">
        <v>0.0001</v>
      </c>
      <c s="8" t="n" r="C19">
        <v>0.0001</v>
      </c>
    </row>
    <row spans="1:3" r="20">
      <c s="4" t="s" r="A20">
        <v>57</v>
      </c>
      <c s="5" t="n" r="B20">
        <v>146667</v>
      </c>
      <c s="5" t="n" r="C20">
        <v>146667</v>
      </c>
    </row>
    <row spans="1:3" r="21">
      <c s="4" t="s" r="A21">
        <v>58</v>
      </c>
      <c s="5" t="n" r="B21">
        <v>146667</v>
      </c>
      <c s="5" t="n" r="C21">
        <v>146667</v>
      </c>
    </row>
    <row spans="1:3" r="22">
      <c s="4" t="s" r="A22">
        <v>59</v>
      </c>
      <c s="5" t="n" r="B22">
        <v>146667</v>
      </c>
      <c s="5" t="n" r="C22">
        <v>146667</v>
      </c>
    </row>
    <row spans="1:3" r="23">
      <c s="4" t="s" r="A23">
        <v>50</v>
      </c>
    </row>
    <row spans="1:3" r="24">
      <c s="4" t="s" r="A24">
        <v>56</v>
      </c>
      <c s="8" t="n" r="B24">
        <v>0.0001</v>
      </c>
      <c s="8" t="n" r="C24">
        <v>0.0001</v>
      </c>
    </row>
    <row spans="1:3" r="25">
      <c s="4" t="s" r="A25">
        <v>57</v>
      </c>
      <c s="5" t="n" r="B25">
        <v>103232</v>
      </c>
      <c s="5" t="n" r="C25">
        <v>103232</v>
      </c>
    </row>
    <row spans="1:3" r="26">
      <c s="4" t="s" r="A26">
        <v>58</v>
      </c>
      <c s="5" t="n" r="B26">
        <v>103232</v>
      </c>
      <c s="5" t="n" r="C26">
        <v>103232</v>
      </c>
    </row>
    <row spans="1:3" r="27">
      <c s="4" t="s" r="A27">
        <v>59</v>
      </c>
      <c s="5" t="n" r="B27">
        <v>103232</v>
      </c>
      <c s="5" t="n" r="C27">
        <v>103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4" t="s" r="A3">
        <v>64</v>
      </c>
      <c s="7" t="n" r="B3">
        <v>2720455</v>
      </c>
      <c s="7" t="n" r="C3">
        <v>1709250</v>
      </c>
      <c s="7" t="n" r="D3">
        <v>4863438</v>
      </c>
      <c s="7" t="n" r="E3">
        <v>2715249</v>
      </c>
    </row>
    <row spans="1:5" r="4">
      <c s="3" t="s" r="A4">
        <v>65</v>
      </c>
    </row>
    <row spans="1:5" r="5">
      <c s="4" t="s" r="A5">
        <v>66</v>
      </c>
      <c s="5" t="n" r="B5">
        <v>2156542</v>
      </c>
      <c s="5" t="n" r="C5">
        <v>154778</v>
      </c>
      <c s="5" t="n" r="D5">
        <v>3599061</v>
      </c>
      <c s="5" t="n" r="E5">
        <v>297904</v>
      </c>
    </row>
    <row spans="1:5" r="6">
      <c s="4" t="s" r="A6">
        <v>67</v>
      </c>
      <c s="5" t="n" r="B6">
        <v>349017</v>
      </c>
      <c s="5" t="n" r="C6">
        <v>1640107</v>
      </c>
      <c s="5" t="n" r="D6">
        <v>1355040</v>
      </c>
      <c s="5" t="n" r="E6">
        <v>2725546</v>
      </c>
    </row>
    <row spans="1:5" r="7">
      <c s="4" t="s" r="A7">
        <v>68</v>
      </c>
      <c s="5" t="n" r="B7">
        <v>750220</v>
      </c>
      <c s="5" t="n" r="C7">
        <v>1220420</v>
      </c>
      <c s="5" t="n" r="D7">
        <v>1914303</v>
      </c>
      <c s="5" t="n" r="E7">
        <v>2281137</v>
      </c>
    </row>
    <row spans="1:5" r="8">
      <c s="4" t="s" r="A8">
        <v>69</v>
      </c>
      <c s="5" t="n" r="B8">
        <v>3255779</v>
      </c>
      <c s="5" t="n" r="C8">
        <v>3015305</v>
      </c>
      <c s="5" t="n" r="D8">
        <v>6868404</v>
      </c>
      <c s="5" t="n" r="E8">
        <v>5304587</v>
      </c>
    </row>
    <row spans="1:5" r="9">
      <c s="4" t="s" r="A9">
        <v>70</v>
      </c>
      <c s="5" t="n" r="B9">
        <v>-535324</v>
      </c>
      <c s="5" t="n" r="C9">
        <v>-1306055</v>
      </c>
      <c s="5" t="n" r="D9">
        <v>-2004966</v>
      </c>
      <c s="5" t="n" r="E9">
        <v>-2589338</v>
      </c>
    </row>
    <row spans="1:5" r="10">
      <c s="3" t="s" r="A10">
        <v>71</v>
      </c>
    </row>
    <row spans="1:5" r="11">
      <c s="4" t="s" r="A11">
        <v>72</v>
      </c>
      <c s="5" t="n" r="B11">
        <v>253</v>
      </c>
      <c s="5" t="n" r="C11">
        <v>418</v>
      </c>
      <c s="5" t="n" r="D11">
        <v>785</v>
      </c>
      <c s="5" t="n" r="E11">
        <v>692</v>
      </c>
    </row>
    <row spans="1:5" r="12">
      <c s="4" t="s" r="A12">
        <v>73</v>
      </c>
      <c s="5" t="n" r="B12">
        <v>-5</v>
      </c>
      <c s="5" t="n" r="C12">
        <v>-16</v>
      </c>
      <c s="5" t="n" r="D12">
        <v>-822</v>
      </c>
      <c s="5" t="n" r="E12">
        <v>-891295</v>
      </c>
    </row>
    <row spans="1:5" r="13">
      <c s="4" t="s" r="A13">
        <v>74</v>
      </c>
      <c s="5" t="n" r="B13">
        <v>0</v>
      </c>
      <c s="5" t="n" r="C13">
        <v>0</v>
      </c>
      <c s="5" t="n" r="D13">
        <v>0</v>
      </c>
      <c s="5" t="n" r="E13">
        <v>9038</v>
      </c>
    </row>
    <row spans="1:5" r="14">
      <c s="4" t="s" r="A14">
        <v>75</v>
      </c>
      <c s="5" t="n" r="B14">
        <v>0</v>
      </c>
      <c s="5" t="n" r="C14">
        <v>0</v>
      </c>
      <c s="5" t="n" r="D14">
        <v>0</v>
      </c>
      <c s="5" t="n" r="E14">
        <v>-681122</v>
      </c>
    </row>
    <row spans="1:5" r="15">
      <c s="4" t="s" r="A15">
        <v>76</v>
      </c>
      <c s="5" t="n" r="B15">
        <v>248</v>
      </c>
      <c s="5" t="n" r="C15">
        <v>402</v>
      </c>
      <c s="5" t="n" r="D15">
        <v>-37</v>
      </c>
      <c s="5" t="n" r="E15">
        <v>-1562687</v>
      </c>
    </row>
    <row spans="1:5" r="16">
      <c s="4" t="s" r="A16">
        <v>77</v>
      </c>
      <c s="7" t="n" r="B16">
        <v>-535076</v>
      </c>
      <c s="7" t="n" r="C16">
        <v>-1305653</v>
      </c>
      <c s="7" t="n" r="D16">
        <v>-2005003</v>
      </c>
      <c s="7" t="n" r="E16">
        <v>-4152025</v>
      </c>
    </row>
    <row spans="1:5" r="17">
      <c s="3" t="s" r="A17">
        <v>78</v>
      </c>
    </row>
    <row spans="1:5" r="18">
      <c s="4" t="s" r="A18">
        <v>79</v>
      </c>
      <c s="9" t="n" r="B18">
        <v>-0.07000000000000001</v>
      </c>
      <c s="9" t="n" r="C18">
        <v>-0.22</v>
      </c>
      <c s="9" t="n" r="D18">
        <v>-0.27</v>
      </c>
      <c s="9" t="n" r="E18">
        <v>-0.75</v>
      </c>
    </row>
    <row spans="1:5" r="19">
      <c s="4" t="s" r="A19">
        <v>80</v>
      </c>
      <c s="5" t="n" r="B19">
        <v>7541626</v>
      </c>
      <c s="5" t="n" r="C19">
        <v>5829539</v>
      </c>
      <c s="5" t="n" r="D19">
        <v>7537743</v>
      </c>
      <c s="5" t="n" r="E19">
        <v>5526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v>
      </c>
      <c s="2" t="s" r="B1">
        <v>1</v>
      </c>
    </row>
    <row spans="1:3" r="2">
      <c s="2" t="s" r="B2">
        <v>2</v>
      </c>
      <c s="2" t="s" r="C2">
        <v>63</v>
      </c>
    </row>
    <row spans="1:3" r="3">
      <c s="3" t="s" r="A3">
        <v>82</v>
      </c>
    </row>
    <row spans="1:3" r="4">
      <c s="4" t="s" r="A4">
        <v>83</v>
      </c>
      <c s="7" t="n" r="B4">
        <v>-2005003</v>
      </c>
      <c s="7" t="n" r="C4">
        <v>-4152025</v>
      </c>
    </row>
    <row spans="1:3" r="5">
      <c s="3" t="s" r="A5">
        <v>84</v>
      </c>
    </row>
    <row spans="1:3" r="6">
      <c s="4" t="s" r="A6">
        <v>85</v>
      </c>
      <c s="5" t="n" r="B6">
        <v>302487</v>
      </c>
      <c s="5" t="n" r="C6">
        <v>255633</v>
      </c>
    </row>
    <row spans="1:3" r="7">
      <c s="4" t="s" r="A7">
        <v>86</v>
      </c>
      <c s="5" t="n" r="B7">
        <v>749</v>
      </c>
      <c s="5" t="n" r="C7">
        <v>8835</v>
      </c>
    </row>
    <row spans="1:3" r="8">
      <c s="4" t="s" r="A8">
        <v>87</v>
      </c>
      <c s="5" t="n" r="B8">
        <v>458723</v>
      </c>
      <c s="5" t="n" r="C8">
        <v>811897</v>
      </c>
    </row>
    <row spans="1:3" r="9">
      <c s="4" t="s" r="A9">
        <v>88</v>
      </c>
      <c s="5" t="n" r="B9">
        <v>0</v>
      </c>
      <c s="5" t="n" r="C9">
        <v>8645</v>
      </c>
    </row>
    <row spans="1:3" r="10">
      <c s="4" t="s" r="A10">
        <v>89</v>
      </c>
      <c s="5" t="n" r="B10">
        <v>0</v>
      </c>
      <c s="5" t="n" r="C10">
        <v>873872</v>
      </c>
    </row>
    <row spans="1:3" r="11">
      <c s="4" t="s" r="A11">
        <v>90</v>
      </c>
      <c s="5" t="n" r="B11">
        <v>0</v>
      </c>
      <c s="5" t="n" r="C11">
        <v>-9038</v>
      </c>
    </row>
    <row spans="1:3" r="12">
      <c s="4" t="s" r="A12">
        <v>75</v>
      </c>
      <c s="5" t="n" r="B12">
        <v>0</v>
      </c>
      <c s="5" t="n" r="C12">
        <v>681122</v>
      </c>
    </row>
    <row spans="1:3" r="13">
      <c s="3" t="s" r="A13">
        <v>91</v>
      </c>
    </row>
    <row spans="1:3" r="14">
      <c s="4" t="s" r="A14">
        <v>92</v>
      </c>
      <c s="5" t="n" r="B14">
        <v>966</v>
      </c>
      <c s="5" t="n" r="C14">
        <v>73346</v>
      </c>
    </row>
    <row spans="1:3" r="15">
      <c s="4" t="s" r="A15">
        <v>93</v>
      </c>
      <c s="5" t="n" r="B15">
        <v>0</v>
      </c>
      <c s="5" t="n" r="C15">
        <v>20422</v>
      </c>
    </row>
    <row spans="1:3" r="16">
      <c s="4" t="s" r="A16">
        <v>29</v>
      </c>
      <c s="5" t="n" r="B16">
        <v>-211960</v>
      </c>
      <c s="5" t="n" r="C16">
        <v>0</v>
      </c>
    </row>
    <row spans="1:3" r="17">
      <c s="4" t="s" r="A17">
        <v>94</v>
      </c>
      <c s="5" t="n" r="B17">
        <v>21687</v>
      </c>
      <c s="5" t="n" r="C17">
        <v>-3003</v>
      </c>
    </row>
    <row spans="1:3" r="18">
      <c s="4" t="s" r="A18">
        <v>37</v>
      </c>
      <c s="5" t="n" r="B18">
        <v>13258</v>
      </c>
      <c s="5" t="n" r="C18">
        <v>440019</v>
      </c>
    </row>
    <row spans="1:3" r="19">
      <c s="4" t="s" r="A19">
        <v>95</v>
      </c>
      <c s="5" t="n" r="B19">
        <v>70843</v>
      </c>
      <c s="5" t="n" r="C19">
        <v>25784</v>
      </c>
    </row>
    <row spans="1:3" r="20">
      <c s="4" t="s" r="A20">
        <v>96</v>
      </c>
      <c s="5" t="n" r="B20">
        <v>-1348250</v>
      </c>
      <c s="5" t="n" r="C20">
        <v>-964491</v>
      </c>
    </row>
    <row spans="1:3" r="21">
      <c s="3" t="s" r="A21">
        <v>97</v>
      </c>
    </row>
    <row spans="1:3" r="22">
      <c s="4" t="s" r="A22">
        <v>98</v>
      </c>
      <c s="5" t="n" r="B22">
        <v>-310897</v>
      </c>
      <c s="5" t="n" r="C22">
        <v>-300756</v>
      </c>
    </row>
    <row spans="1:3" r="23">
      <c s="4" t="s" r="A23">
        <v>99</v>
      </c>
      <c s="5" t="n" r="B23">
        <v>-310897</v>
      </c>
      <c s="5" t="n" r="C23">
        <v>-300756</v>
      </c>
    </row>
    <row spans="1:3" r="24">
      <c s="3" t="s" r="A24">
        <v>100</v>
      </c>
    </row>
    <row spans="1:3" r="25">
      <c s="4" t="s" r="A25">
        <v>101</v>
      </c>
      <c s="5" t="n" r="B25">
        <v>0</v>
      </c>
      <c s="5" t="n" r="C25">
        <v>1774999</v>
      </c>
    </row>
    <row spans="1:3" r="26">
      <c s="4" t="s" r="A26">
        <v>102</v>
      </c>
      <c s="5" t="n" r="B26">
        <v>0</v>
      </c>
      <c s="5" t="n" r="C26">
        <v>300000</v>
      </c>
    </row>
    <row spans="1:3" r="27">
      <c s="4" t="s" r="A27">
        <v>103</v>
      </c>
      <c s="5" t="n" r="B27">
        <v>0</v>
      </c>
      <c s="5" t="n" r="C27">
        <v>12500</v>
      </c>
    </row>
    <row spans="1:3" r="28">
      <c s="4" t="s" r="A28">
        <v>104</v>
      </c>
      <c s="5" t="n" r="B28">
        <v>0</v>
      </c>
      <c s="5" t="n" r="C28">
        <v>-275372</v>
      </c>
    </row>
    <row spans="1:3" r="29">
      <c s="4" t="s" r="A29">
        <v>105</v>
      </c>
      <c s="5" t="n" r="B29">
        <v>0</v>
      </c>
      <c s="5" t="n" r="C29">
        <v>1812127</v>
      </c>
    </row>
    <row spans="1:3" r="30">
      <c s="4" t="s" r="A30">
        <v>106</v>
      </c>
      <c s="5" t="n" r="B30">
        <v>-1659147</v>
      </c>
      <c s="5" t="n" r="C30">
        <v>546880</v>
      </c>
    </row>
    <row spans="1:3" r="31">
      <c s="4" t="s" r="A31">
        <v>107</v>
      </c>
      <c s="5" t="n" r="B31">
        <v>2414757</v>
      </c>
      <c s="5" t="n" r="C31">
        <v>489166</v>
      </c>
    </row>
    <row spans="1:3" r="32">
      <c s="4" t="s" r="A32">
        <v>108</v>
      </c>
      <c s="5" t="n" r="B32">
        <v>755610</v>
      </c>
      <c s="5" t="n" r="C32">
        <v>1036046</v>
      </c>
    </row>
    <row spans="1:3" r="33">
      <c s="3" t="s" r="A33">
        <v>109</v>
      </c>
    </row>
    <row spans="1:3" r="34">
      <c s="4" t="s" r="A34">
        <v>110</v>
      </c>
      <c s="5" t="n" r="B34">
        <v>0</v>
      </c>
      <c s="5" t="n" r="C34">
        <v>0</v>
      </c>
    </row>
    <row spans="1:3" r="35">
      <c s="4" t="s" r="A35">
        <v>111</v>
      </c>
      <c s="5" t="n" r="B35">
        <v>0</v>
      </c>
      <c s="5" t="n" r="C35">
        <v>0</v>
      </c>
    </row>
    <row spans="1:3" r="36">
      <c s="3" t="s" r="A36">
        <v>112</v>
      </c>
    </row>
    <row spans="1:3" r="37">
      <c s="4" t="s" r="A37">
        <v>113</v>
      </c>
      <c s="5" t="n" r="B37">
        <v>0</v>
      </c>
      <c s="5" t="n" r="C37">
        <v>1682507</v>
      </c>
    </row>
    <row spans="1:3" r="38">
      <c s="4" t="s" r="A38">
        <v>114</v>
      </c>
      <c s="5" t="n" r="B38">
        <v>0</v>
      </c>
      <c s="5" t="n" r="C38">
        <v>841294</v>
      </c>
    </row>
    <row spans="1:3" r="39">
      <c s="4" t="s" r="A39">
        <v>115</v>
      </c>
      <c s="5" t="n" r="B39">
        <v>0</v>
      </c>
      <c s="5" t="n" r="C39">
        <v>21195</v>
      </c>
    </row>
    <row spans="1:3" r="40">
      <c s="4" t="s" r="A40">
        <v>116</v>
      </c>
    </row>
    <row spans="1:3" r="41">
      <c s="3" t="s" r="A41">
        <v>112</v>
      </c>
    </row>
    <row spans="1:3" r="42">
      <c s="4" t="s" r="A42">
        <v>117</v>
      </c>
      <c s="5" t="n" r="B42">
        <v>0</v>
      </c>
      <c s="5" t="n" r="C42">
        <v>309698</v>
      </c>
    </row>
    <row spans="1:3" r="43">
      <c s="4" t="s" r="A43">
        <v>118</v>
      </c>
    </row>
    <row spans="1:3" r="44">
      <c s="3" t="s" r="A44">
        <v>112</v>
      </c>
    </row>
    <row spans="1:3" r="45">
      <c s="4" t="s" r="A45">
        <v>119</v>
      </c>
      <c s="5" t="n" r="B45">
        <v>0</v>
      </c>
      <c s="5" t="n" r="C45">
        <v>15</v>
      </c>
    </row>
    <row spans="1:3" r="46">
      <c s="4" t="s" r="A46">
        <v>120</v>
      </c>
    </row>
    <row spans="1:3" r="47">
      <c s="3" t="s" r="A47">
        <v>112</v>
      </c>
    </row>
    <row spans="1:3" r="48">
      <c s="4" t="s" r="A48">
        <v>121</v>
      </c>
      <c s="7" t="n" r="B48">
        <v>0</v>
      </c>
      <c s="7" t="n" r="C48">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_Pa</vt:lpstr>
      <vt:lpstr>Consolidated Statements of Oper</vt:lpstr>
      <vt:lpstr>Consolidated Statements of Cash</vt:lpstr>
      <vt:lpstr>Organization and Business</vt:lpstr>
      <vt:lpstr>Going Concern</vt:lpstr>
      <vt:lpstr>Significant Accounting Policies</vt:lpstr>
      <vt:lpstr>Intangible Assets</vt:lpstr>
      <vt:lpstr>Stockholders' Equity</vt:lpstr>
      <vt:lpstr>Stock-Based Compensation</vt:lpstr>
      <vt:lpstr>Significant Accounting Polici12</vt:lpstr>
      <vt:lpstr>Significant Accounting Polici13</vt:lpstr>
      <vt:lpstr>Intangible Assets (Tables)</vt:lpstr>
      <vt:lpstr>Stock-Based Compensation (Table</vt:lpstr>
      <vt:lpstr>Going Concern (Details Textual)</vt:lpstr>
      <vt:lpstr>Significant Accounting Polici17</vt:lpstr>
      <vt:lpstr>Significant Accounting Polici18</vt:lpstr>
      <vt:lpstr>Intangible Assets (Details)</vt:lpstr>
      <vt:lpstr>Intangible Assets (Details 1)</vt:lpstr>
      <vt:lpstr>Intangible Assets (Details Text</vt:lpstr>
      <vt:lpstr>Stockholders' Equity (Details T</vt:lpstr>
      <vt:lpstr>Stock-Based Compensation (Detai</vt:lpstr>
      <vt:lpstr>Stock-Based Compensation (Det24</vt:lpstr>
      <vt:lpstr>Stock-Based Compensation (Det25</vt:lpstr>
      <vt:lpstr>Stock-Based Compensation (Det26</vt:lpstr>
      <vt:lpstr>Stock-Based Compensation (Det27</vt:lpstr>
      <vt:lpstr>Stock-Based Compensation (De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2:30Z</dcterms:created>
  <dcterms:modified xmlns:dcterms="http://purl.org/dc/terms/" xmlns:xsi="http://www.w3.org/2001/XMLSchema-instance" xsi:type="dcterms:W3CDTF">2015-08-13T18:12:30Z</dcterms:modified>
  <dc:title xmlns:dc="http://purl.org/dc/elements/1.1/">Untitled</dc:title>
  <dc:description xmlns:dc="http://purl.org/dc/elements/1.1/"/>
  <dc:subject xmlns:dc="http://purl.org/dc/elements/1.1/"/>
  <cp:keywords/>
  <cp:category/>
</cp:coreProperties>
</file>